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NOTE AGREEMENTS PAYABLE"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OTE AGREEMENTS PAYABLE (Tables"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DESCRIPTION OF ORGANIZATION, _2" sheetId="24" state="visible" r:id="rId24"/>
    <sheet xmlns:r="http://schemas.openxmlformats.org/officeDocument/2006/relationships" name="SCHEDULE OF REDEEMABLE COMMON S" sheetId="25" state="visible" r:id="rId25"/>
    <sheet xmlns:r="http://schemas.openxmlformats.org/officeDocument/2006/relationships" name="SCHEDULE OF BASIC AND DILUTED N"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 (Details Narr" sheetId="29" state="visible" r:id="rId29"/>
    <sheet xmlns:r="http://schemas.openxmlformats.org/officeDocument/2006/relationships" name="RELATED PARTY TRANSACTIONS (Det" sheetId="30" state="visible" r:id="rId30"/>
    <sheet xmlns:r="http://schemas.openxmlformats.org/officeDocument/2006/relationships" name="SCHEDULE OF NOTES (Details)" sheetId="31" state="visible" r:id="rId31"/>
    <sheet xmlns:r="http://schemas.openxmlformats.org/officeDocument/2006/relationships" name="NOTE AGREEMENTS PAYABLE (Detail" sheetId="32" state="visible" r:id="rId32"/>
    <sheet xmlns:r="http://schemas.openxmlformats.org/officeDocument/2006/relationships" name="COMMITMENTS AND CONTINGENCIES (" sheetId="33" state="visible" r:id="rId33"/>
    <sheet xmlns:r="http://schemas.openxmlformats.org/officeDocument/2006/relationships" name="STOCKHOLDERS_ DEFICIT (Details " sheetId="34" state="visible" r:id="rId34"/>
    <sheet xmlns:r="http://schemas.openxmlformats.org/officeDocument/2006/relationships" name="WARRANTS (Details Narrative)" sheetId="35" state="visible" r:id="rId35"/>
    <sheet xmlns:r="http://schemas.openxmlformats.org/officeDocument/2006/relationships" name="SCHEDULE OF FAIR VALUE ASSETS A" sheetId="36" state="visible" r:id="rId36"/>
    <sheet xmlns:r="http://schemas.openxmlformats.org/officeDocument/2006/relationships" name="SCHEDULE OF FAIR VALUE MEASUREM" sheetId="37" state="visible" r:id="rId37"/>
    <sheet xmlns:r="http://schemas.openxmlformats.org/officeDocument/2006/relationships" name="SCHEDULE OF CHANGES IN FAIR VAL" sheetId="38" state="visible" r:id="rId38"/>
    <sheet xmlns:r="http://schemas.openxmlformats.org/officeDocument/2006/relationships" name="FAIR VALUE MEASUREMENTS (Detail" sheetId="39" state="visible" r:id="rId39"/>
    <sheet xmlns:r="http://schemas.openxmlformats.org/officeDocument/2006/relationships" name="SCHEDULE OF DEFERRED TAX ASSETS" sheetId="40" state="visible" r:id="rId40"/>
    <sheet xmlns:r="http://schemas.openxmlformats.org/officeDocument/2006/relationships" name="SCHEDULE OF INCOME TAX PROVISIO" sheetId="41" state="visible" r:id="rId41"/>
    <sheet xmlns:r="http://schemas.openxmlformats.org/officeDocument/2006/relationships" name="SCHEDULE OF EFFECTIVE INCOME TA" sheetId="42" state="visible" r:id="rId42"/>
    <sheet xmlns:r="http://schemas.openxmlformats.org/officeDocument/2006/relationships" name="SCHEDULE OF UNRECOGNIZED TAX BE" sheetId="43" state="visible" r:id="rId43"/>
    <sheet xmlns:r="http://schemas.openxmlformats.org/officeDocument/2006/relationships" name="INCOME TAXES (Details Narrative"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ug. 22,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827</t>
        </is>
      </c>
      <c r="C11" s="3" t="inlineStr">
        <is>
          <t xml:space="preserve"> </t>
        </is>
      </c>
      <c r="D11" s="3" t="inlineStr">
        <is>
          <t xml:space="preserve"> </t>
        </is>
      </c>
    </row>
    <row r="12">
      <c r="A12" s="3" t="inlineStr">
        <is>
          <t>Entity Registrant Name</t>
        </is>
      </c>
      <c r="B12" s="3" t="inlineStr">
        <is>
          <t>VIVEON
HEALTH ACQUISITION CORP.</t>
        </is>
      </c>
      <c r="C12" s="3" t="inlineStr">
        <is>
          <t xml:space="preserve"> </t>
        </is>
      </c>
      <c r="D12" s="3" t="inlineStr">
        <is>
          <t xml:space="preserve"> </t>
        </is>
      </c>
    </row>
    <row r="13">
      <c r="A13" s="3" t="inlineStr">
        <is>
          <t>Entity Central Index Key</t>
        </is>
      </c>
      <c r="B13" s="3" t="inlineStr">
        <is>
          <t>0001823857</t>
        </is>
      </c>
      <c r="C13" s="3" t="inlineStr">
        <is>
          <t xml:space="preserve"> </t>
        </is>
      </c>
      <c r="D13" s="3" t="inlineStr">
        <is>
          <t xml:space="preserve"> </t>
        </is>
      </c>
    </row>
    <row r="14">
      <c r="A14" s="3" t="inlineStr">
        <is>
          <t>Entity Tax Identification Number</t>
        </is>
      </c>
      <c r="B14" s="3" t="inlineStr">
        <is>
          <t>85-2788202</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3480 Peachtree Road NE</t>
        </is>
      </c>
      <c r="C16" s="3" t="inlineStr">
        <is>
          <t xml:space="preserve"> </t>
        </is>
      </c>
      <c r="D16" s="3" t="inlineStr">
        <is>
          <t xml:space="preserve"> </t>
        </is>
      </c>
    </row>
    <row r="17">
      <c r="A17" s="3" t="inlineStr">
        <is>
          <t>Entity Address, Address Line Two</t>
        </is>
      </c>
      <c r="B17" s="3" t="inlineStr">
        <is>
          <t>2nd Floor - Suite #112</t>
        </is>
      </c>
      <c r="C17" s="3" t="inlineStr">
        <is>
          <t xml:space="preserve"> </t>
        </is>
      </c>
      <c r="D17" s="3" t="inlineStr">
        <is>
          <t xml:space="preserve"> </t>
        </is>
      </c>
    </row>
    <row r="18">
      <c r="A18" s="3" t="inlineStr">
        <is>
          <t>Entity Address, City or Town</t>
        </is>
      </c>
      <c r="B18" s="3" t="inlineStr">
        <is>
          <t>Atlanta,</t>
        </is>
      </c>
      <c r="C18" s="3" t="inlineStr">
        <is>
          <t xml:space="preserve"> </t>
        </is>
      </c>
      <c r="D18" s="3" t="inlineStr">
        <is>
          <t xml:space="preserve"> </t>
        </is>
      </c>
    </row>
    <row r="19">
      <c r="A19" s="3" t="inlineStr">
        <is>
          <t>Entity Address, State or Province</t>
        </is>
      </c>
      <c r="B19" s="3" t="inlineStr">
        <is>
          <t>GA</t>
        </is>
      </c>
      <c r="C19" s="3" t="inlineStr">
        <is>
          <t xml:space="preserve"> </t>
        </is>
      </c>
      <c r="D19" s="3" t="inlineStr">
        <is>
          <t xml:space="preserve"> </t>
        </is>
      </c>
    </row>
    <row r="20">
      <c r="A20" s="3" t="inlineStr">
        <is>
          <t>Entity Address, Postal Zip Code</t>
        </is>
      </c>
      <c r="B20" s="3" t="inlineStr">
        <is>
          <t>30326</t>
        </is>
      </c>
      <c r="C20" s="3" t="inlineStr">
        <is>
          <t xml:space="preserve"> </t>
        </is>
      </c>
      <c r="D20" s="3" t="inlineStr">
        <is>
          <t xml:space="preserve"> </t>
        </is>
      </c>
    </row>
    <row r="21">
      <c r="A21" s="3" t="inlineStr">
        <is>
          <t>City Area Code</t>
        </is>
      </c>
      <c r="B21" s="3" t="inlineStr">
        <is>
          <t>(404)</t>
        </is>
      </c>
      <c r="C21" s="3" t="inlineStr">
        <is>
          <t xml:space="preserve"> </t>
        </is>
      </c>
      <c r="D21" s="3" t="inlineStr">
        <is>
          <t xml:space="preserve"> </t>
        </is>
      </c>
    </row>
    <row r="22">
      <c r="A22" s="3" t="inlineStr">
        <is>
          <t>Local Phone Number</t>
        </is>
      </c>
      <c r="B22" s="3" t="inlineStr">
        <is>
          <t>861-5393</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No</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03157271</v>
      </c>
    </row>
    <row r="33">
      <c r="A33" s="3" t="inlineStr">
        <is>
          <t>Entity Common Stock, Shares Outstanding</t>
        </is>
      </c>
      <c r="B33" s="3" t="inlineStr">
        <is>
          <t xml:space="preserve"> </t>
        </is>
      </c>
      <c r="C33" s="5" t="n">
        <v>6648665</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Auditor Firm ID</t>
        </is>
      </c>
      <c r="B35" s="3" t="inlineStr">
        <is>
          <t>688</t>
        </is>
      </c>
      <c r="C35" s="3" t="inlineStr">
        <is>
          <t xml:space="preserve"> </t>
        </is>
      </c>
      <c r="D35" s="3" t="inlineStr">
        <is>
          <t xml:space="preserve"> </t>
        </is>
      </c>
    </row>
    <row r="36">
      <c r="A36" s="3" t="inlineStr">
        <is>
          <t>Auditor Name</t>
        </is>
      </c>
      <c r="B36" s="3" t="inlineStr">
        <is>
          <t>Marcum
LLP</t>
        </is>
      </c>
      <c r="C36" s="3" t="inlineStr">
        <is>
          <t xml:space="preserve"> </t>
        </is>
      </c>
      <c r="D36" s="3" t="inlineStr">
        <is>
          <t xml:space="preserve"> </t>
        </is>
      </c>
    </row>
    <row r="37">
      <c r="A37" s="3" t="inlineStr">
        <is>
          <t>Auditor Location</t>
        </is>
      </c>
      <c r="B37" s="3" t="inlineStr">
        <is>
          <t>New
York, NY</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Title of 12(b) Security</t>
        </is>
      </c>
      <c r="B39" s="3" t="inlineStr">
        <is>
          <t>Common
    Stock</t>
        </is>
      </c>
      <c r="C39" s="3" t="inlineStr">
        <is>
          <t xml:space="preserve"> </t>
        </is>
      </c>
      <c r="D39" s="3" t="inlineStr">
        <is>
          <t xml:space="preserve"> </t>
        </is>
      </c>
    </row>
    <row r="40">
      <c r="A40" s="3" t="inlineStr">
        <is>
          <t>Trading Symbol</t>
        </is>
      </c>
      <c r="B40" s="3" t="inlineStr">
        <is>
          <t>VHAQ</t>
        </is>
      </c>
      <c r="C40" s="3" t="inlineStr">
        <is>
          <t xml:space="preserve"> </t>
        </is>
      </c>
      <c r="D40" s="3" t="inlineStr">
        <is>
          <t xml:space="preserve"> </t>
        </is>
      </c>
    </row>
    <row r="41">
      <c r="A41" s="3" t="inlineStr">
        <is>
          <t>Security Exchange Name</t>
        </is>
      </c>
      <c r="B41" s="3" t="inlineStr">
        <is>
          <t>NYSEAMER</t>
        </is>
      </c>
      <c r="C41" s="3" t="inlineStr">
        <is>
          <t xml:space="preserve"> </t>
        </is>
      </c>
      <c r="D41" s="3" t="inlineStr">
        <is>
          <t xml:space="preserve"> </t>
        </is>
      </c>
    </row>
    <row r="42">
      <c r="A42" s="3" t="inlineStr">
        <is>
          <t>Warrants [Member]</t>
        </is>
      </c>
      <c r="B42" s="3" t="inlineStr">
        <is>
          <t xml:space="preserve"> </t>
        </is>
      </c>
      <c r="C42" s="3" t="inlineStr">
        <is>
          <t xml:space="preserve"> </t>
        </is>
      </c>
      <c r="D42" s="3" t="inlineStr">
        <is>
          <t xml:space="preserve"> </t>
        </is>
      </c>
    </row>
    <row r="43">
      <c r="A43" s="3" t="inlineStr">
        <is>
          <t>Title of 12(b) Security</t>
        </is>
      </c>
      <c r="B43" s="3" t="inlineStr">
        <is>
          <t>Warrants</t>
        </is>
      </c>
      <c r="C43" s="3" t="inlineStr">
        <is>
          <t xml:space="preserve"> </t>
        </is>
      </c>
      <c r="D43" s="3" t="inlineStr">
        <is>
          <t xml:space="preserve"> </t>
        </is>
      </c>
    </row>
    <row r="44">
      <c r="A44" s="3" t="inlineStr">
        <is>
          <t>Trading Symbol</t>
        </is>
      </c>
      <c r="B44" s="3" t="inlineStr">
        <is>
          <t>VHAQW</t>
        </is>
      </c>
      <c r="C44" s="3" t="inlineStr">
        <is>
          <t xml:space="preserve"> </t>
        </is>
      </c>
      <c r="D44" s="3" t="inlineStr">
        <is>
          <t xml:space="preserve"> </t>
        </is>
      </c>
    </row>
    <row r="45">
      <c r="A45" s="3" t="inlineStr">
        <is>
          <t>Security Exchange Name</t>
        </is>
      </c>
      <c r="B45" s="3" t="inlineStr">
        <is>
          <t>NYSEAMER</t>
        </is>
      </c>
      <c r="C45" s="3" t="inlineStr">
        <is>
          <t xml:space="preserve"> </t>
        </is>
      </c>
      <c r="D45" s="3" t="inlineStr">
        <is>
          <t xml:space="preserve"> </t>
        </is>
      </c>
    </row>
    <row r="46">
      <c r="A46" s="3" t="inlineStr">
        <is>
          <t>Units [Member]</t>
        </is>
      </c>
      <c r="B46" s="3" t="inlineStr">
        <is>
          <t xml:space="preserve"> </t>
        </is>
      </c>
      <c r="C46" s="3" t="inlineStr">
        <is>
          <t xml:space="preserve"> </t>
        </is>
      </c>
      <c r="D46" s="3" t="inlineStr">
        <is>
          <t xml:space="preserve"> </t>
        </is>
      </c>
    </row>
    <row r="47">
      <c r="A47" s="3" t="inlineStr">
        <is>
          <t>Title of 12(b) Security</t>
        </is>
      </c>
      <c r="B47" s="3" t="inlineStr">
        <is>
          <t>Units</t>
        </is>
      </c>
      <c r="C47" s="3" t="inlineStr">
        <is>
          <t xml:space="preserve"> </t>
        </is>
      </c>
      <c r="D47" s="3" t="inlineStr">
        <is>
          <t xml:space="preserve"> </t>
        </is>
      </c>
    </row>
    <row r="48">
      <c r="A48" s="3" t="inlineStr">
        <is>
          <t>Trading Symbol</t>
        </is>
      </c>
      <c r="B48" s="3" t="inlineStr">
        <is>
          <t>VHAQ</t>
        </is>
      </c>
      <c r="C48" s="3" t="inlineStr">
        <is>
          <t xml:space="preserve"> </t>
        </is>
      </c>
      <c r="D48" s="3" t="inlineStr">
        <is>
          <t xml:space="preserve"> </t>
        </is>
      </c>
    </row>
    <row r="49">
      <c r="A49" s="3" t="inlineStr">
        <is>
          <t>Security Exchange Name</t>
        </is>
      </c>
      <c r="B49" s="3" t="inlineStr">
        <is>
          <t>NYSEAMER</t>
        </is>
      </c>
      <c r="C49" s="3" t="inlineStr">
        <is>
          <t xml:space="preserve"> </t>
        </is>
      </c>
      <c r="D49" s="3" t="inlineStr">
        <is>
          <t xml:space="preserve"> </t>
        </is>
      </c>
    </row>
    <row r="50">
      <c r="A50" s="3" t="inlineStr">
        <is>
          <t>Rights [Member]</t>
        </is>
      </c>
      <c r="B50" s="3" t="inlineStr">
        <is>
          <t xml:space="preserve"> </t>
        </is>
      </c>
      <c r="C50" s="3" t="inlineStr">
        <is>
          <t xml:space="preserve"> </t>
        </is>
      </c>
      <c r="D50" s="3" t="inlineStr">
        <is>
          <t xml:space="preserve"> </t>
        </is>
      </c>
    </row>
    <row r="51">
      <c r="A51" s="3" t="inlineStr">
        <is>
          <t>Title of 12(b) Security</t>
        </is>
      </c>
      <c r="B51" s="3" t="inlineStr">
        <is>
          <t>Rights</t>
        </is>
      </c>
      <c r="C51" s="3" t="inlineStr">
        <is>
          <t xml:space="preserve"> </t>
        </is>
      </c>
      <c r="D51" s="3" t="inlineStr">
        <is>
          <t xml:space="preserve"> </t>
        </is>
      </c>
    </row>
    <row r="52">
      <c r="A52" s="3" t="inlineStr">
        <is>
          <t>Trading Symbol</t>
        </is>
      </c>
      <c r="B52" s="3" t="inlineStr">
        <is>
          <t>VHAQR</t>
        </is>
      </c>
      <c r="C52" s="3" t="inlineStr">
        <is>
          <t xml:space="preserve"> </t>
        </is>
      </c>
      <c r="D52" s="3" t="inlineStr">
        <is>
          <t xml:space="preserve"> </t>
        </is>
      </c>
    </row>
    <row r="53">
      <c r="A53" s="3" t="inlineStr">
        <is>
          <t>Security Exchange Name</t>
        </is>
      </c>
      <c r="B53" s="3" t="inlineStr">
        <is>
          <t>NYSEAMER</t>
        </is>
      </c>
      <c r="C53" s="3" t="inlineStr">
        <is>
          <t xml:space="preserve"> </t>
        </is>
      </c>
      <c r="D5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Sponsor purchased an aggregate of 18,000,000 0.50 9,000,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In
August 2020, the Sponsor paid $ 25,000 0.007 3,593,750 0.0001 0.36 4,887,500 0.03 5,031,250 656,250 1,006,250 875,000 656,250 VIVEON
HEALTH ACQUISITION CORP. NOTES
TO CONSOLIDATED FINANCIAL STATEMENTS The
Founder Shares were placed into an escrow account maintained by Continental Stock Transfer &amp; Trust Company acting as escrow agent.
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the initial Business Combination and the remaining 50% of the
Founder Shares will not be transferred, assigned, sold or released from escrow until 6 months after the date of the consummation of the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mpany’s Sponsor and its affiliates, (2) amongst initial stockholders or their respective affiliates,
or to the Company’s officers, directors, advis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the Company’s securities, (8) by private sales at prices no greater than the
price at which the shares were originally purchased or (9) for the cancellation of up to 656,250 On
December 23, 2020, the Sponsor transferred 81,000 27,000 27,000 Under
ASC 718, stock-based compensation associated with equity-classified awards is measured at fair value upon the grant date. The Founder
Shares vested immediately, and, as such, in accordance with ASC 718, the Company recognized compensation expense on the transfer date
in an amount equal to the number of Founders Shares sold times the grant date fair value per share less the amount initially received
for the purchase of the Founders Shares. The fair value of the Founder Shares transferred to the Additional Transferee was determined
to be $ 157,140 5.82 157,140 VIVEON
HEALTH ACQUISITION CORP. NOTES
TO CONSOLIDATED FINANCIAL STATEMENTS Note Agreements Payable - Related Party We entered into a series of Note Agreements with several lenders affiliated with our Sponsor, Viveon Health LLC and
Intuitus Group LLC, for which the Chief Financial Officer of the Company is the Sole Proprietor for up to an aggregate amount totaling
$ 1,955,000 1,955,000 Promissory
Notes - Related Party The
Sponsor agreed to loan the Company an aggregate of up to $ 500,000 228,758 The Chief Financial Officer of the Company loaned the Company $ 75,000 to
cover expenses related to ongoing operations, which was funded on December 27, 2022. This loan is non-interest bearing and payable
upon consummation of the Company’s initial Business Combination. The loan agreement was entered into on December 27, 2022. As
of December 31, 2022, and December 31, 2021, the outstanding balance of the loan was $ 75,000 and
$ 0 ,
respectively. Subsequent to December 31, 2022, the Chief Financial Officer of the Company, loaned the Company an additional
$ 555,000 The Chief Executive Officer of the Company loaned the Company $ 100,000 0 Subsequent
to December 31, 2022, three investors in the Sponsor, loaned the Company $ 100,000
in the aggregate, to cover expenses related to
ongoing operations, funded on April 5, 2023, and April 7, 2023. These loans are non-interest bearing and payable upon consummation of
the Company’s initial Business Combination. The loan agreements were entered into on April 5, 2023, and April 7, 2023. As of December
31, 2022, and December 31, 2021, the outstanding balance of the loan was $ 0 ,
respectively. On
May 12, 2023, the Company entered into an unsecured promissory note with Clearday (the “ Clearday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 Working
Capital Loans Administrative
Service Fee Commencing
on the date of the Company’s final prospectus, the Company has agreed to pay an affiliate of the Sponsor a total of $ 20,000 240,000 240,000 50,000 10,000 Due
to Related Party The
Company’s directors and officers are reimbursed for any reasonable out-of-pocket expenses incurred by them in connection with
certain activities on behalf of the Company, such as identifying and investigating possible target businesses and Business
Combinations. For the years ended December 31, 2022 and 2021, $ 6,647 9,479 5,806 5,850 Due from Related Party As of December 31, 2021, the Company had a receivable of
$ 15,000 0 VIVEON
HEALTH ACQUISITION CORP.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AGREEMENTS PAYABLE</t>
        </is>
      </c>
      <c r="B1" s="2" t="inlineStr">
        <is>
          <t>12 Months Ended</t>
        </is>
      </c>
    </row>
    <row r="2">
      <c r="B2" s="2" t="inlineStr">
        <is>
          <t>Dec. 31, 2022</t>
        </is>
      </c>
    </row>
    <row r="3">
      <c r="A3" s="6" t="inlineStr">
        <is>
          <t>Debt Disclosure [Abstract]</t>
        </is>
      </c>
      <c r="B3" s="3" t="inlineStr">
        <is>
          <t xml:space="preserve"> </t>
        </is>
      </c>
    </row>
    <row r="4">
      <c r="A4" s="3" t="inlineStr">
        <is>
          <t>NOTE AGREEMENTS PAYABLE</t>
        </is>
      </c>
      <c r="B4" s="3" t="inlineStr">
        <is>
          <t xml:space="preserve">NOTE
6. NOTE AGREEMENTS PAYABLE On
March 21, 2022, March 23, 2022, April 4, 2022, April 27, 2022, May 9, 2022, October 27, 2022, and November 25, 2022, in connection
with the extension of the date by which the Company has to consummate a Business Combination (see Note 7), the Company entered into
a series of unsecured senior promissory note agreements (“Note Agreements”) for up to an aggregate amount totaling $4.0
million (the “Notes”). Of the total $4.0 million of the Notes, $ 1,955,000 10% 400,000 4 400,000 Pursuant
to the terms of the Note Agreements, the subscribers shall receive warrants to purchase one share of Company common stock for every $ 2.00
of the funded principal amount of the Notes up
to 2,000,000 shares
of the Company common stock, in the aggregate, at an exercise price of $ 11.50
per share, subject to adjustment (the “Subscription
Warrants”). See Note 9 for additional terms of the Subscription Warrants. Pursuant to a warrant cancellation and forfeiture agreement
dated as of August 16, 2023, one of the Company’s directors agreed to forfeit for cancellation 89,029 of the warrant shares underlying the warrant issued to an affiliate that he controls in connection with the Notes described above. In
accordance with ASC 470-20-25-2, Debt with Conversion and Other Options - Debt Instruments with Detachable Warrants, 5,370,185 337,991 341,967 417,037 162,003 65,326 121,093 3,209,183 The
Company complies with ASC Topic 835, Interest 3,645,777 3,645,777 VIVEON
HEALTH ACQUISITION CORP. NOTES
TO CONSOLIDATED FINANCIAL STATEMENTS The
following table presents the Notes as of December 31, 2022: SCHEDULE OF NOTES
Note $ 4,000,000
Debt discount $ —
Carrying value of notes $ 4,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7. COMMITMENTS AND CONTINGENCIES Underwriting
Agreement The
Company granted the underwriter a 45-day option to purchase up to 2,625,000 The
underwriter was paid a cash underwriting fee of $ 0.20 4,025,000 0.35 7,043,750 In addition, subject to certain conditions, the Company
granted the underwriters of the Initial Public Offering, for a period of 12 months after the date of the consummation of a Business Combination,
a right of first refusal to act as book-running managing underwriter or placement agent, with at least 30% of the economics, for any and
all future public and private equity, convertible and debt offerings. In accordance with FINRA Rule 5110(f)(2)(E)(i), such right of first
refusal shall not have a duration of more than three years from the effective date of the registration statement related to our initial
public offering. Subsequently this agreement was voided. Registration
Rights The
holders of the Company’s Founder Shares issued and outstanding on the date of this prospectus, as well as the holders of the Private
Warrants (and underlying securities) will be entitled to registration rights pursuant to an agreement to be signed prior to or on the
effective date of this offering. The holders of a majority of these securiti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Vendor
Agreements On
May 18, 2021, the Company entered into an agreement with a transactional and strategic advisory firm (the “Strategic Advisor”)
for advisory services as needed by the Company in connection with a Business Combination. Pursuant to this agreement, the Company incurred
approximately $ 875,000 500,000 2,625,000 500,000 2,125,000 On
October, 8, 2021, the Company entered into an agreement with a financial advisor (the “Exclusive Financial Advisor”) for
financial advisory services such as financial and transaction feasibility analysis, assistance in negotiations, assistance in capital
planning, and other customary services in connection with a Business Combination, pursuant to which the Company will pay the Exclusive
Financial Advisor a fee of $ 1,500,000 VIVEON
HEALTH ACQUISITION CORP. NOTES
TO CONSOLIDATED FINANCIAL STATEMENTS On
November 1, 2021, the Company entered into an agreement with a financial advisor (the “Second Financial Advisor”) for financial
advisory services such as guidance on valuation and transaction structure and terms, assistance in negotiations, coordination of due
diligence, documentation, and transaction closing, and introduction of the Company to institutional investors in connection with a Business
Combination, pursuant to which the Company will pay the Second Financial Advisor a fee of $ 400,000 On
November 2, 2021, the Company entered into an agreement with a financial advisor (the “Third Financial Advisor”) for
financial advisory services such as market related advice and assistance in connection with a Business Combination, pursuant to
which the Company will pay the Third Financial Advisor a fee of $ 500,000 On
November 5, 2021, the Company entered into an agreement with an advisor (the “Advisor”) for services such as assistance in
refining strategic objectives, preparation or refinement of solicitation materials, identification, contact, and solicitation of or potential
investors and other sources of capital, and assistance in review, selection, negotiation, and closing of a transaction in connection
with a Business Combination, pursuant to which the Company will pay the Advisor a fee of $ 200,000 On
November 15, 2021, the Company entered into an agreement with two placement agents (the “Placement Agents”) for services
such as analysis of potential contributions and assets of a target to the Company’s future prospects, assistance in negotiations,
and assistance in preparation of presentations to investors, lenders, and/or other financial sources in connection with a Business Combination,
pursuant to which the Company will pay the Placement Agents a fee equal to the difference between 5% of the total aggregate sales price
of the securities sold as part of the Business Combination and 5% of any securities sold as part of the Business Combination to investors
identified by the Advisor, contingent upon the consummation of the Business Combination. This agreement was terminated on February 15, 2022, as a result of an automatic termination provision upon the earlier
to occur of three months or the final closing of Business Combination and there are no related contingent fees for the agreement. On
February 17, 2022, the Company entered into an agreement with a broker-dealer (the “Broker-Dealer”) for services such as
providing the Company with capital markets advisory services with regard to a forward purchase agreement, convertible private
investment in public equity (“PIPE”), secured credit facility, and any other capital structure topics in connection with
a Business Combination, pursuant to which the Company will pay the Broker-Dealer a fee of $ 250,000 .
This agreement was terminated on June 9, 2023, as a result of the termination of the merger agreement between the Company and
Suneva. Pursuant to the terms of the agreement the Broker-Dealer will remain entitled to the fee of $ 250,000 250,000 On
May 9, 2023, the Company entered into an agreement with a placement agent (the “Placement Agent) for services such as advising
and assisting the Company in identifying one or more investors that are “accredited” or “qualified institutional buyers.
Pursuant to which the Company will pay the Placement Agents a cash fee upon closing equal to eight percent (8.0%) of the gross proceeds
received by the Company, contingent upon the consummation of the Business Combination. Extension On
March 18, 2022, the Company held its 2022 Annual Meeting of Stockholders for the purpose of approving: (i) a proposal to approve an amendment
to the Company’s Amended and Restated Certificate of Incorporation to (i) extend the date by which the Company has to consummate
a Business Combination for three months, from March 28, 2022 (the “Original Termination Date”) to June 28, 2022 (the “Extended
Date”), and (ii) allow the Company, without another stockholder vote, to elect to extend the date to consummate a Business Combination
on a monthly basis for up to six times by an additional one month each time after the Extended Date, upon five days’ advance notice
prior to the applicable deadline, for a total of up to nine months after the Original Termination Date, unless the closing of the proposed
Business Combination with Suneva Medical, Inc. or any potential alternative initial Business Combination shall have occurred (the “Extension
Proposal”); (ii) a proposal to re-elect five current directors to the Company’s Board of Directors (the “Director Election
Proposal”); and (iii) a proposal to ratify the appointment of Marcum LLP as the Company’s independent registered certified
public accountants for fiscal year 2020 (the “Auditor Ratification Proposal”). Stockholders voted to approve the Extension
Proposal, Director Election Proposal and Auditor Ratification Proposal. VIVEON
HEALTH ACQUISITION CORP. NOTES
TO CONSOLIDATED FINANCIAL STATEMENTS On
March 18, 2022, stockholders elected to redeem 15,092,126 152,451,819 5,032,874 On March 21, 2022, March 23, 2022, April 4, 2022, April 27, 2022, May 9,
2022, October 27, 2022, and November 25, 2022, the Company entered into the Note Agreements (see Note 6). The Note Agreements included Subscription Warrants (see Note
9). The entry into the Note Agreements and the terms of the Notes and Subscription Warrants was approved by the Audit Committee of the
Board of Directors of the Company at a meeting held on March 21, 2022. On
March 23, 2022, the Company filed an amendment to its Amended and Restated Certificate of Incorporation with the Delaware Secretary of
State (the “Amendment”) The Amendment (i) extends the date by which the Company has to consummate a Business Combination
for three months, from the Original Termination Date to the Extended Date and (ii) allows the Company, without another stockholder vote,
to elect to extend the date to consummate a Business Combination on a monthly basis for up to six times by an additional one month each
time after the Extended Date, upon five days’ advance notice and the deposit of $ 240,000 On
December 23, 2022, the Company held its 2022 Annual Meeting of the Stockholders in which they voted to extend the date to consummate
a business combination on a monthly basis for up to six times by an additional one month each time for a total of up to six months from
December 28, 2022 until June 30, 2023, upon three calendar days’ advance notice and the deposit of $ 100,000
prior to the applicable monthly deadline, unless
the closing of any potential initial business combination shall have occurred prior to the Second Extended Date. On each of December
27, 2022, January 26, 2023, February 27, 2023, March 27, 2023 and April 28, 2023, the Company deposited $ 100,000
into the Trust Account to extend the date to
consummate a Business Combination through January 31, 2023, February 28, 2023, March 31, 2023, April 30, 2023 and May 31, 2023, respectively.
The Company made a deposit of $ 100,000 On
December 23, 2022, stockholders elected to redeem 3,188,100 34,004,514 34,004,514 1,844,774 On June 22, 2023, the Company held a stockholder meeting (the “June 2023 Stockholders Meeting”) in which
stockholders voted to (A) amend the Company’s Amended and Restated Certificate of Incorporation, to allow the Company to (i)
initially extend the date by which the Company must consummate an initial business combination up to six times, each such extension for
an additional one month period, until December 31, 2023, by depositing into the Trust Account, the amount of $ 85,000 85,000 227,359 2,498,947.09 10.99 1,617,415 17,777,323.54 On June 27, 2023, and July 27, 2023,
the Company deposited $ 8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6" t="inlineStr">
        <is>
          <t>Equity [Abstract]</t>
        </is>
      </c>
      <c r="B3" s="3" t="inlineStr">
        <is>
          <t xml:space="preserve"> </t>
        </is>
      </c>
    </row>
    <row r="4">
      <c r="A4" s="3" t="inlineStr">
        <is>
          <t>STOCKHOLDERS’ DEFICIT</t>
        </is>
      </c>
      <c r="B4" s="3" t="inlineStr">
        <is>
          <t>NOTE
8. STOCKHOLDERS’ DEFICIT Preferred
stock 1,000,000 0.0001 no Common
stock 60,000,000 0.0001 Holders
are entitled to one vote for each share 5,031,250 1,844,774 20,125,000 Righ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6" t="inlineStr">
        <is>
          <t>Warrants</t>
        </is>
      </c>
      <c r="B3" s="3" t="inlineStr">
        <is>
          <t xml:space="preserve"> </t>
        </is>
      </c>
    </row>
    <row r="4">
      <c r="A4" s="3" t="inlineStr">
        <is>
          <t>WARRANTS</t>
        </is>
      </c>
      <c r="B4" s="3" t="inlineStr">
        <is>
          <t>NOTE
9. WARRANTS Each
Public Warrant entitles the holder thereof to purchase one-half (1/2) of a share of common stock at a price of $ 11.50 The
Company may call the Public Warrants for redemption (except the Private Warrants):
● in whole and not in part;
● at a price of $ 0.01
●
upon not less than 30 days’ prior written notice of redemption (the “30-day redemption period”) to each warrant holder;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as described above, its management will have the option to require all holders that
wish to exercise Public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Public Warrants. Whether the Company will exercise
its option to require all holders to exercise their Public Warrants on a “cashless basis” will depend on a variety of factors
including the price of our common shares at the time the Public Warrants are called for redemption, its cash needs at such time and concerns
regarding dilutive share issuances. If
(x) the Company issues additional shares of common stock or equity-linked securities for capital raising purposes in connection with
the closing of its initial Business Combination at an issue price or effective issue price of less than $ 9.50 16.50 VIVEON
HEALTH ACQUISITION CORP. NOTES
TO CONSOLIDATED FINANCIAL STATEMENTS Private
Warrants The
Private Warrants are identical to the Public Warrants except that the Private Warrants will be non-redeemable and may be exercised on
a cashless basis, in each case so long as they continue to be held by the initial purchasers or their permitted transferees. Subscription
Warrants The
Subscription Warrant term commences on the Exercise Date (as hereinafter defined) for a period of 49 months. The Subscription Warrants
are exercisable commencing on the date of the initial Business Combination (the “Exercise Date”) and have a cashless exercise
feature that is available at any time on or after the Exercise Date. Commencing on the date 13 months following the Exercise Date, the
subscribers have the right, but not the obligation, to put the Subscription Warrants to the Company at a purchase price of $ 5.00 As
of December 31, 2022 and December 31, 2021, there were 20,125,000 18,000,000 2,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10. FAIR VALUE MEASUREMENTS The
following tables present information about the Company’s assets and liabilities that are measured at fair value on a recurring
basis as of December 31, 2022 and December 31, 2021, and indicate the fair value hierarchy of the valuation inputs the Company utilized
to determine such fair value: SCHEDULE
OF FAIR VALUE ASSETS AND LIABILITIES MEASURED ON RECURRING BASIS
Description Amount at Fair Value Level 1 Level 2 Level 3
December 31, 2022
Assets
Money Market Account $ 6,346 $ 6,346 $ — $ —
Money Market Funds held in Trust Account $ 53,815,395 $ 53,815,395 $ — $ —
Liabilities
Private Warrant Liability $ 900,000 $ — $ — $ 900,000
Subscription Warrant Liability $ 1,635,515 $ — $ — $ 1,635,515
December 31, 2021
Assets
Money Market Account $ 350,455 $ 350,455 $ — $ —
Mutual Funds held in Trust Account $ 203,282,989 $ 203,282,989 $ — $ —
Liabilities
Private Warrant Liability $ 4,188,221 $ — $ — $ 4,188,221 The
Private Warrants and Subscription Warrants are accounted for as liabilities in accordance with ASC 815-40 and are presented within warrant
liabilities on the consolidated balance sheets. The warrant liabilities were measured at fair value at inception and on a recurring basis,
with changes in fair value presented within change in fair value of warrant liabilities in the consolidated statements of operations. The
Company established the initial fair value of the Private Warrants on December 28, 2020, the date of the Company’s Initial Public
Offering, and revalued on December 31, 2022 and on December 31, 2021, using a Monte Carlo simulation model. The Warrants were classified
as Level 3 at the initial measurement date, on December 31, 2022 and on December 31, 2021 due to the use of unobservable inputs. The
key inputs into the Monte Carlo simulation for the Private Warrants as of December 31, 2022 and December 31, 2021 were as follows: SCHEDULE
OF FAIR VALUE MEASUREMENT INPUTS AND VALUATION TECHNIQUES
Inputs As of December 31, 2022 As of December 31, 2021
Risk-free interest rate 4.39 % 1.30 %
Expected term remaining (years) 1 2.11 5.50
Expected volatility 0.01 % 7.6 %
Stock price $ 10.650 $ 10.020 The
Company established the initial fair value of the Subscription Warrants on March 21, 2022, March 23, 2022, April 4, 2022, April 27, 2022,
May 9,2022, October 27,2022, and November 25,2022 the dates of issuance, and revalued on December 31, 2022, using a Monte Carlo
simulation model. The Warrants were classified as Level 3 at the initial measurement dates, and on December 31, 2022 due to the
use of unobservable inputs. 1 5 years 2.11 1.00 75.5 5.52 24.5 VIVEON
HEALTH ACQUISITION CORP. NOTES
TO CONSOLIDATED FINANCIAL STATEMENTS The
key inputs into the Monte Carlo simulation for the Subscription Warrants as of December 31, 2022 and the issuance dates were as
follows: SCHEDULE
OF FAIR VALUE MEASUREMENT INPUTS AND VALUATION TECHNIQUES
Inputs As
of December 31, 2022 As
of November 25, 2022
(Initial Measurement) As
of October
27, 2022
(Initial Measurement) As
of May
9, 2022
(Initial Measurement) As
of April
27, 2022
(Initial Measurement) As
of April
4, 2022
(Initial Measurement) As
of March
23, 2022
(Initial Measurement) As
of March
21, 2022
(Initial Measurement)
Risk-free interest rate 4.04 % 3.90 % 4.11 % 2.92 % 2.80 % 2.57 % 2.33 % 2.33 %
Market debt rate 1 9.19 % 8.70 % 9.64 % 7.49 % 6.75 % 6.09 % N/A N/A
Expected term remaining (years) 4.60 4.70 4.78 4.56 4.60 4.66 4.44 4.44
Expected volatility 0.01 % 1.38 % 4.89 % 1.0 % 1.0 % 1.0 % 2.5 % 2.4 %
Probability of completing a Business Combination 24.5 % 23.9 % 14.4 % 90 % 90 % 90 % 90 % 90 %
Stock price $ 10.650 $ 10.470 $ 10.400 $ 10.220 $ 10.220 $ 10.170 $ 10.080 $ 10.080
1 The Company changed
its valuation technique to incorporate the market debt rate as a significant input to the Monte Carlo simulation for the valuation of
the Subscription Warrants as of December 31, 2022, November 25, 2022, October 27, 2022, May 9, 2022, April 27, 2022, and April 4, 2022.
In the case that the Subscription Warrants were exercised, the risk-free interest rate was used. In the case that the put option was
exercised, the market debt rate was used. The risk-free interest rate was used in both scenarios in the Monte Carlo simulation for the
valuation of the Subscription Warrants as of March 23, 2022 and March 21, 2022. The
following tables presents the changes in the fair value of the Company’s Level 3 financial instruments that are measured at fair
value: SCHEDULE
OF CHANGES IN FAIR VALUE OF FINANCIAL INSTRUMENTS
Fair value as of December 31, 2020 $ 10,763,361
Change in fair value (6,575,140 )
Fair value as of December 31, 2021 $ 4,188,221
Fair value as of December 31, 2021 $ 4,188,221
Fair value of Subscription Warrants at issuance on March 21, 2022 5,370,185
Fair value of Subscription Warrants at issuance on March 23, 2022 337,991
Fair value of Subscription Warrants at issuance on April 4, 2022 341,967
Fair value of Subscription Warrants at issuance on April 27, 2022 417,037
Fair value of Subscription Warrants at issuance on May 9, 2022 162,003
Fair value of Subscription Warrants at issuance on October 27, 2022 65,326
Fair value of Subscription Warrants at issuance on November 25, 2022 121,093
Change in fair value (8,468,308 )
Fair value as of December 31, 2022 $ 2,535,515 VIVEON
HEALTH ACQUISITION CORP. NOTES
TO CONSOLIDATED FINANCIAL STATEMENTS The
Company recognized a loss in connection with changes in the fair value of the Private and Subscription Warrants of $ 8,468,308 6,575,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11. INCOME TAXES The
Company’s net deferred tax assets (liabilities) as of December 31, 2022 and December 31, 2021 are as follows: SCHEDULE
OF DEFERRED TAX ASSETS AND LIABILITIES
December 31, 2022 December 31, 2021
Deferred tax assets:
Start-up costs $ 1,097,004 $ 791,079.00
Accrued interest 100,569
Transaction costs — —
Net operating loss carryforwards 704,303 39,259
Total deferred tax assets 1,901,876 830,338
Valuation allowance (1,862,617 ) (830,338 )
Deferred tax assets, net of allowance $ 39,259 $ — The
income tax provision for the year ended December 31, 2022 and December 31, 2021 consist of the following: SCHEDULE
OF INCOME TAX PROVISION
December 31, 2022 December 31, 2021
Federal
Current $ 100,569 $ —
Deferred (1,071,538 ) (824,916 )
State
Current $ — $ —
Deferred — —
Change in valuation allowance 1,032,279 824,916
Income tax provision $ 61,310 $ — As
of December 31, 2022 and 2021, the Company has available U.S. federal operating loss carry forwards of approximately $ 3,354,000 187,000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partial valuation allowance. For the year ended December 31,
2022 and December 31, 2021, the valuation allowance was $ 1,862,617 830,338 A
reconciliation of the federal income tax rate to the Company’s effective tax rate as of December 31, 2022 and December 31,
2021 are as follows: SCHEDULE
OF EFFECTIVE INCOME TAX RATE RECONCILIATION
December 31, 2022 December 31, 2021
Statutory federal income tax rate 21.0 % 21.0 %
State taxes, net of federal tax benefit 0.0 % 0.0 %
Change in fair value of derivative warrant liabilities 418.0 % (55.5 )%
Non-deductible transaction costs (32.8 )% 0 %
Stock compensation expense 0.0 % 1.3 %
Other permanent items, net (0.2 )% 0 %
Warrant issuance costs (177.8 )% 0.0 %
Change in valuation allowance (242.6 )% 33.2 %
Income tax provision (14.4 )% 0.0 %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unrecognized tax benefits as of December 31, 2022 and December 31, 2021
of $ 765,613 0 Below is a tabular reconciliation of the total amount of unrecognized tax benefits as of the years: SCHEDULE
OF UNRECOGNIZED TAX BENEFITS
2022 2021
Year Ended December 31,
2022 2021
Uncertain tax benefits - January 1 $ — $ —
Gross increases - Tax positions in prior period 765,613 —
Uncertain tax benefits - December 31 $ 765,613 $ — The
Company files income tax returns in the U.S. federal jurisdiction and Georgia. Tax returns since inception remain open and subject to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2. SUBSEQUENT EVENTS The
Company evaluated subsequent events and transactions that occurred after the consolidated balance sheet date up to the date that the
consolidated financial statements were issued. Based upon this review, other than as described in Note 1, Note 2, Note 5, Note 7, and belo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of the Company are presented in conformity with accounting principles generally accepted
in the United States of America (“GAAP”) and pursuant to the rules and regulations of the U.S. Securities and Exchange Commission
(the “SEC”). </t>
        </is>
      </c>
    </row>
    <row r="5">
      <c r="A5" s="3" t="inlineStr">
        <is>
          <t>Principles of Consolidation</t>
        </is>
      </c>
      <c r="B5" s="3" t="inlineStr">
        <is>
          <t xml:space="preserve">Principles
of Consolidation The
consolidated financial statements include the accounts of the Company and its majority-owned and controlled operating subsidiary,
Old Merger Sub after elimination of all intercompany transactions and balances as of December 31, 2022 and 2021. </t>
        </is>
      </c>
    </row>
    <row r="6">
      <c r="A6" s="3" t="inlineStr">
        <is>
          <t>Emerging Growth Company</t>
        </is>
      </c>
      <c r="B6" s="3" t="inlineStr">
        <is>
          <t xml:space="preserve">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VIVEON
HEALTH ACQUISITION CORP. NOTES
TO CONSOLIDATED FINANCIAL STATEMENTS </t>
        </is>
      </c>
    </row>
    <row r="7">
      <c r="A7" s="3" t="inlineStr">
        <is>
          <t>Use of Estimates</t>
        </is>
      </c>
      <c r="B7" s="3"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Rights (as defined in Note 3)
common stock subject to redemption and the periodic valuation of the Private Warrants and Subscription Warrants (as defined in Note 6)
required management to exercise significant judgement in its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ash equivalents in the amount of $ 6,346 350,455 </t>
        </is>
      </c>
    </row>
    <row r="9">
      <c r="A9" s="3" t="inlineStr">
        <is>
          <t>Investments Held in Trust Account</t>
        </is>
      </c>
      <c r="B9" s="3" t="inlineStr">
        <is>
          <t xml:space="preserve">Investments
Held in Trust Account As
of December 31, 2022 and December 31, 2021, substantially all of the assets held in the Trust Account were held in a money
market account and mutual funds which invested in U.S. Treasury securities, respectively. The assets were transferred from mutual
funds to a money market account on December 21, 2022. The assets in the amount of $ 53,815,395 203,282,989 </t>
        </is>
      </c>
    </row>
    <row r="10">
      <c r="A10" s="3" t="inlineStr">
        <is>
          <t>Warrants</t>
        </is>
      </c>
      <c r="B10" s="3" t="inlineStr">
        <is>
          <t xml:space="preserve">Warrant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In
accordance with guidance contained in ASC 815, the Public Warrants (as defined in Note 3) qualify for equity treatment. The Private Warrants
and Subscription Warrants (as defined in Note 6) do not qualify as equity and are recorded as liabilities at fair value. Changes in the
estimated fair value of the Private Warrants and Subscription Warrants are recognized as non-cash gains or losses on the consolidated
statements of operations. </t>
        </is>
      </c>
    </row>
    <row r="11">
      <c r="A11" s="3" t="inlineStr">
        <is>
          <t>Debt with Conversion and Other Options</t>
        </is>
      </c>
      <c r="B11" s="3" t="inlineStr">
        <is>
          <t xml:space="preserve">Debt with Conversion and Other Options The Company accounts for a series of unsecured senior promissory note agreements
under ASC Topic ASC 470-20-25-2, Debt with Conversion and Other Options - Debt Instruments with Detachable Warrants VIVEON
HEALTH ACQUISITION CORP. NOTES
TO CONSOLIDATED FINANCIAL STATEMENTS </t>
        </is>
      </c>
    </row>
    <row r="12">
      <c r="A12" s="3" t="inlineStr">
        <is>
          <t>Common Stock Subject to Possible Redemption</t>
        </is>
      </c>
      <c r="B12" s="3" t="inlineStr">
        <is>
          <t xml:space="preserve">Common
Stock Subject to Possible Redemption All
of the 5,032,874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re was no change in redemption
value for the year ended December 31, 2021. In connection with extending the Company’s Original Termination Date to the
Extended Date, the Company deposited $ 720,000 240,000 240,000 240,000 240,000 240,000 100,000 2,607,712 In connection to the Company’s Third Extended Date, On June 27, 2023, the
Company deposited the payment of $ 85,000 As
of December 31, 2022 and December 31, 2021, the redeemable common stock reflected in the consolidated balance sheets are reconciled in
the following table: SCHEDULE OF REDEEMABLE COMMON STOCK REFLECTED IN THE CONSOLIDATED BALANCE SHEETS
Gross proceeds $ 201,250,000
Less:
Fair value of Public Warrants at issuance (10,384,500 )
Fair value of Rights at issuance (9,136,750 )
Issuance costs allocated to common stock subject to possible redemption (10,660,961 )
Plus:
Remeasurement of carrying value to redemption value 32,194,711
Common stock subject to possible redemption as of December 31, 2021 203,262,500
Redemption of common stock by stockholders (152,451,819 )
Common stock tendered for redemption (34,004,514 )
Remeasurement of carrying value to redemption value 2,607,712
Common stock subject to possible redemption as of December 31, 2022 $ 19,413,879 </t>
        </is>
      </c>
    </row>
    <row r="13">
      <c r="A13" s="3" t="inlineStr">
        <is>
          <t>Offering Costs associated with the Initial Public Offering</t>
        </is>
      </c>
      <c r="B13" s="3" t="inlineStr">
        <is>
          <t xml:space="preserve">Offering
Costs associated with the Initial Public Offering The
Company complies with the requirements of ASC Topic 340, Other Assets and Deferred Costs Expenses of Offering 11,830,356 4,025,000 7,043,750 761,606 10,660,961 1,144,422 24,973 VIVEON
HEALTH ACQUISITION CORP. NOTES
TO CONSOLIDATED FINANCIAL STATEMENTS </t>
        </is>
      </c>
    </row>
    <row r="14">
      <c r="A14" s="3" t="inlineStr">
        <is>
          <t>Share-Based Payment Arrangements</t>
        </is>
      </c>
      <c r="B14" s="3" t="inlineStr">
        <is>
          <t xml:space="preserve">Share-Based
Payment Arrangements The
Company accounts for stock awards in accordance with ASC Topic 718, Compensation - Stock Compensation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
        </is>
      </c>
    </row>
    <row r="15">
      <c r="A15" s="3" t="inlineStr">
        <is>
          <t>Income Taxes</t>
        </is>
      </c>
      <c r="B15" s="3" t="inlineStr">
        <is>
          <t xml:space="preserve">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unrecognized tax benefits as of December 31, 2022 and 2021 of
$ 765,613 0 See
Note 11 for additional information on income taxes for the periods presented. </t>
        </is>
      </c>
    </row>
    <row r="16">
      <c r="A16" s="3" t="inlineStr">
        <is>
          <t>Net (Loss) Income Per Common Share</t>
        </is>
      </c>
      <c r="B16" s="3" t="inlineStr">
        <is>
          <t xml:space="preserve">Net
(Loss) Income Per Common Share Net
(loss) income per common share is computed by dividing net (loss) income by the weighted average number of common shares outstanding
for the period. The calculation of diluted (loss) income per common share does not consider the effect of the Public Warrants (as defined
in Note 3), Private Warrants, Subscription Warrants (as defined in Note 6), and Rights (as defined in Note 3) since the exercise of the
warrants and Rights are contingent upon the occurrence of future events and the inclusion of such warrants and Rights would be anti-dilutive.
The warrants and Rights are exercisable to purchase 22,068,750 VIVEON
HEALTH ACQUISITION CORP. NOTES
TO CONSOLIDATED FINANCIAL STATEMENTS The
following table reflects the calculation of basic and diluted net (loss) income per common share (in dollars, except per share amounts): SCHEDULE
OF BASIC AND DILUTED NET (LOSS) INCOME PER COMMON SHARE
Redeemable Common Stock Non-redeemable Common Stock Redeemable Common Stock Non-redeemable Common Stock
For the Year ended December 31, 2022 For the Year ended December 31, 2021
Redeemable Common Stock Non-redeemable Common Stock Redeemable Common Stock Non-redeemable Common Stock
Basic and diluted net (loss) income per share:
Numerator:
Net (loss) income $ (326,506 ) $ (160,282 ) $ 2,074,858 $ 414,971
Denominator:
Weighted Average Common Stock 8,199,223 4,025,000 20,125,000 4,025,000
Basic and diluted net (loss) income per common share $ (0.04 ) $ (0.04 ) $ 0.10 $ 0.10 </t>
        </is>
      </c>
    </row>
    <row r="17">
      <c r="A17" s="3" t="inlineStr">
        <is>
          <t>Concentration of Credit Risk</t>
        </is>
      </c>
      <c r="B17"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8">
      <c r="A18" s="3" t="inlineStr">
        <is>
          <t>Fair Value of Financial Instruments</t>
        </is>
      </c>
      <c r="B18" s="3" t="inlineStr">
        <is>
          <t xml:space="preserve">Fair
Value of Financial Instruments The
Company applies ASC Topic 820, Fair Value Measurement The
carrying amounts reflected in the consolidat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VIVEON
HEALTH ACQUISITION CORP. NOTES
TO CONSOLIDATED FINANCIAL STATEMENTS </t>
        </is>
      </c>
    </row>
    <row r="19">
      <c r="A19" s="3" t="inlineStr">
        <is>
          <t>Derivative Financial Instruments</t>
        </is>
      </c>
      <c r="B19" s="3" t="inlineStr">
        <is>
          <t xml:space="preserve">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valued at each reporting
date, with changes in the fair value reported in the consolidated statements of operations. Derivative assets and liabilities are classified
on the consolidated balance sheets as current or non-current based on whether or not net-cash settlement or conversion of the instrument
could be required within 12 months of the balance sheet date. The Company has determined the Private Warrants and Subscription Warrants
(as defined in Note 6) are derivative instruments. As the Private Warrants and Subscription Warrants meet the definition of a derivative
the warrants are measured at fair value at issuance and at each reporting date in accordance with ASC 820 with changes in fair value
recognized in the consolidated statements of operations in the period of change. In accordance with ASC Topic 825, Financial Instruments,
the Company has concluded that a portion of the transaction costs which directly related to the Initial Public Offering and the Private
Placement, should be allocated to the Private Warrants based on their relative fair value against total proceeds, and recognized as transaction
costs in the consolidated statements of operations. </t>
        </is>
      </c>
    </row>
    <row r="20">
      <c r="A20" s="3" t="inlineStr">
        <is>
          <t>Recent Accounting Standards</t>
        </is>
      </c>
      <c r="B20" s="3" t="inlineStr">
        <is>
          <t xml:space="preserve">Recent
Accounting Standards The
Company’s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19847</v>
      </c>
      <c r="C3" s="4" t="n">
        <v>395235</v>
      </c>
    </row>
    <row r="4">
      <c r="A4" s="3" t="inlineStr">
        <is>
          <t>Prepaid expenses</t>
        </is>
      </c>
      <c r="B4" s="5" t="n">
        <v>48726</v>
      </c>
      <c r="C4" s="5" t="n">
        <v>3863</v>
      </c>
    </row>
    <row r="5">
      <c r="A5" s="3" t="inlineStr">
        <is>
          <t>Due from related party</t>
        </is>
      </c>
      <c r="B5" s="3" t="inlineStr">
        <is>
          <t xml:space="preserve"> </t>
        </is>
      </c>
      <c r="C5" s="5" t="n">
        <v>15000</v>
      </c>
    </row>
    <row r="6">
      <c r="A6" s="3" t="inlineStr">
        <is>
          <t>Total current assets</t>
        </is>
      </c>
      <c r="B6" s="5" t="n">
        <v>68573</v>
      </c>
      <c r="C6" s="5" t="n">
        <v>414098</v>
      </c>
    </row>
    <row r="7">
      <c r="A7" s="3" t="inlineStr">
        <is>
          <t>Investment held in Trust Account</t>
        </is>
      </c>
      <c r="B7" s="5" t="n">
        <v>53815395</v>
      </c>
      <c r="C7" s="5" t="n">
        <v>203282989</v>
      </c>
    </row>
    <row r="8">
      <c r="A8" s="3" t="inlineStr">
        <is>
          <t>Deferred tax asset</t>
        </is>
      </c>
      <c r="B8" s="5" t="n">
        <v>39259</v>
      </c>
      <c r="C8" s="3" t="inlineStr">
        <is>
          <t xml:space="preserve"> </t>
        </is>
      </c>
    </row>
    <row r="9">
      <c r="A9" s="3" t="inlineStr">
        <is>
          <t>Total Assets</t>
        </is>
      </c>
      <c r="B9" s="5" t="n">
        <v>53923227</v>
      </c>
      <c r="C9" s="5" t="n">
        <v>203697087</v>
      </c>
    </row>
    <row r="10">
      <c r="A10" s="6" t="inlineStr">
        <is>
          <t>Current liabilities:</t>
        </is>
      </c>
      <c r="B10" s="3" t="inlineStr">
        <is>
          <t xml:space="preserve"> </t>
        </is>
      </c>
      <c r="C10" s="3" t="inlineStr">
        <is>
          <t xml:space="preserve"> </t>
        </is>
      </c>
    </row>
    <row r="11">
      <c r="A11" s="3" t="inlineStr">
        <is>
          <t>Accounts payable</t>
        </is>
      </c>
      <c r="B11" s="5" t="n">
        <v>226796</v>
      </c>
      <c r="C11" s="5" t="n">
        <v>47720</v>
      </c>
    </row>
    <row r="12">
      <c r="A12" s="3" t="inlineStr">
        <is>
          <t>Accrued costs and expenses</t>
        </is>
      </c>
      <c r="B12" s="5" t="n">
        <v>2150712</v>
      </c>
      <c r="C12" s="5" t="n">
        <v>1927662</v>
      </c>
    </row>
    <row r="13">
      <c r="A13" s="3" t="inlineStr">
        <is>
          <t>Franchise tax payable</t>
        </is>
      </c>
      <c r="B13" s="5" t="n">
        <v>397002</v>
      </c>
      <c r="C13" s="5" t="n">
        <v>197200</v>
      </c>
    </row>
    <row r="14">
      <c r="A14" s="3" t="inlineStr">
        <is>
          <t>Note Agreements payable</t>
        </is>
      </c>
      <c r="B14" s="5" t="n">
        <v>2045000</v>
      </c>
      <c r="C14" s="3" t="inlineStr">
        <is>
          <t xml:space="preserve"> </t>
        </is>
      </c>
    </row>
    <row r="15">
      <c r="A15" s="3" t="inlineStr">
        <is>
          <t>Note Agreements payable – related party</t>
        </is>
      </c>
      <c r="B15" s="5" t="n">
        <v>1955000</v>
      </c>
      <c r="C15" s="3" t="inlineStr">
        <is>
          <t xml:space="preserve"> </t>
        </is>
      </c>
    </row>
    <row r="16">
      <c r="A16" s="3" t="inlineStr">
        <is>
          <t>Due to related party</t>
        </is>
      </c>
      <c r="B16" s="5" t="n">
        <v>55806</v>
      </c>
      <c r="C16" s="5" t="n">
        <v>15850</v>
      </c>
    </row>
    <row r="17">
      <c r="A17" s="3" t="inlineStr">
        <is>
          <t>Promissory note - related party</t>
        </is>
      </c>
      <c r="B17" s="5" t="n">
        <v>75000</v>
      </c>
      <c r="C17" s="3" t="inlineStr">
        <is>
          <t xml:space="preserve"> </t>
        </is>
      </c>
    </row>
    <row r="18">
      <c r="A18" s="3" t="inlineStr">
        <is>
          <t>Common stock tendered for redemption</t>
        </is>
      </c>
      <c r="B18" s="5" t="n">
        <v>34004514</v>
      </c>
      <c r="C18" s="3" t="inlineStr">
        <is>
          <t xml:space="preserve"> </t>
        </is>
      </c>
    </row>
    <row r="19">
      <c r="A19" s="3" t="inlineStr">
        <is>
          <t>Total current liabilities</t>
        </is>
      </c>
      <c r="B19" s="5" t="n">
        <v>40909830</v>
      </c>
      <c r="C19" s="5" t="n">
        <v>2188432</v>
      </c>
    </row>
    <row r="20">
      <c r="A20" s="3" t="inlineStr">
        <is>
          <t>Deferred underwriting fee</t>
        </is>
      </c>
      <c r="B20" s="5" t="n">
        <v>7043750</v>
      </c>
      <c r="C20" s="5" t="n">
        <v>7043750</v>
      </c>
    </row>
    <row r="21">
      <c r="A21" s="3" t="inlineStr">
        <is>
          <t>Warrant liabilities</t>
        </is>
      </c>
      <c r="B21" s="5" t="n">
        <v>2535515</v>
      </c>
      <c r="C21" s="5" t="n">
        <v>4188221</v>
      </c>
    </row>
    <row r="22">
      <c r="A22" s="3" t="inlineStr">
        <is>
          <t>Uncertain tax position</t>
        </is>
      </c>
      <c r="B22" s="5" t="n">
        <v>100569</v>
      </c>
      <c r="C22" s="5" t="n">
        <v>0</v>
      </c>
    </row>
    <row r="23">
      <c r="A23" s="3" t="inlineStr">
        <is>
          <t>Total Liabilities</t>
        </is>
      </c>
      <c r="B23" s="5" t="n">
        <v>50589664</v>
      </c>
      <c r="C23" s="5" t="n">
        <v>13420403</v>
      </c>
    </row>
    <row r="24">
      <c r="A24" s="3" t="inlineStr">
        <is>
          <t>Commitments and Contingencies (see Note 7)</t>
        </is>
      </c>
      <c r="B24" s="3" t="inlineStr">
        <is>
          <t xml:space="preserve"> </t>
        </is>
      </c>
      <c r="C24" s="3" t="inlineStr">
        <is>
          <t xml:space="preserve"> </t>
        </is>
      </c>
    </row>
    <row r="25">
      <c r="A25" s="3" t="inlineStr">
        <is>
          <t>Common Stock subject to possible redemption, 1,844,774 and 20,125,000 shares at redemption value as of December 31, 2022 and 2021, respectively</t>
        </is>
      </c>
      <c r="B25" s="5" t="n">
        <v>19413879</v>
      </c>
      <c r="C25" s="5" t="n">
        <v>203262500</v>
      </c>
    </row>
    <row r="26">
      <c r="A26" s="6" t="inlineStr">
        <is>
          <t>Stockholders’ Deficit:</t>
        </is>
      </c>
      <c r="B26" s="3" t="inlineStr">
        <is>
          <t xml:space="preserve"> </t>
        </is>
      </c>
      <c r="C26" s="3" t="inlineStr">
        <is>
          <t xml:space="preserve"> </t>
        </is>
      </c>
    </row>
    <row r="27">
      <c r="A27" s="3" t="inlineStr">
        <is>
          <t>Preferred stock, $0.0001 par value; 1,000,000 shares authorized; none issued and outstanding</t>
        </is>
      </c>
      <c r="B27" s="3" t="inlineStr">
        <is>
          <t xml:space="preserve"> </t>
        </is>
      </c>
      <c r="C27" s="3" t="inlineStr">
        <is>
          <t xml:space="preserve"> </t>
        </is>
      </c>
    </row>
    <row r="28">
      <c r="A28" s="3" t="inlineStr">
        <is>
          <t>Common stock not subject to possible redemption, $0.0001 par value; 60,000,000 shares authorized; 5,031,250 issued and outstanding (excluding 1,844,774 and 20,125,000 shares subject to redemption as of December 31, 2022 and 2021, respectively)</t>
        </is>
      </c>
      <c r="B28" s="5" t="n">
        <v>503</v>
      </c>
      <c r="C28" s="5" t="n">
        <v>503</v>
      </c>
    </row>
    <row r="29">
      <c r="A29" s="3" t="inlineStr">
        <is>
          <t>Additional paid-in capital</t>
        </is>
      </c>
      <c r="B29" s="3" t="inlineStr">
        <is>
          <t xml:space="preserve"> </t>
        </is>
      </c>
      <c r="C29" s="5" t="n">
        <v>157140</v>
      </c>
    </row>
    <row r="30">
      <c r="A30" s="3" t="inlineStr">
        <is>
          <t>Accumulated deficit</t>
        </is>
      </c>
      <c r="B30" s="5" t="n">
        <v>-16080819</v>
      </c>
      <c r="C30" s="5" t="n">
        <v>-13143459</v>
      </c>
    </row>
    <row r="31">
      <c r="A31" s="3" t="inlineStr">
        <is>
          <t>Total Stockholders’ Deficit</t>
        </is>
      </c>
      <c r="B31" s="5" t="n">
        <v>-16080316</v>
      </c>
      <c r="C31" s="5" t="n">
        <v>-12985816</v>
      </c>
    </row>
    <row r="32">
      <c r="A32" s="3" t="inlineStr">
        <is>
          <t>Total Liabilities and Stockholders’ Deficit</t>
        </is>
      </c>
      <c r="B32" s="4" t="n">
        <v>53923227</v>
      </c>
      <c r="C32" s="4" t="n">
        <v>203697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REDEEMABLE COMMON STOCK REFLECTED IN THE CONSOLIDATED BALANCE SHEETS</t>
        </is>
      </c>
      <c r="B4" s="3" t="inlineStr">
        <is>
          <t xml:space="preserve">SCHEDULE OF REDEEMABLE COMMON STOCK REFLECTED IN THE CONSOLIDATED BALANCE SHEETS
Gross proceeds $ 201,250,000
Less:
Fair value of Public Warrants at issuance (10,384,500 )
Fair value of Rights at issuance (9,136,750 )
Issuance costs allocated to common stock subject to possible redemption (10,660,961 )
Plus:
Remeasurement of carrying value to redemption value 32,194,711
Common stock subject to possible redemption as of December 31, 2021 203,262,500
Redemption of common stock by stockholders (152,451,819 )
Common stock tendered for redemption (34,004,514 )
Remeasurement of carrying value to redemption value 2,607,712
Common stock subject to possible redemption as of December 31, 2022 $ 19,413,879 </t>
        </is>
      </c>
    </row>
    <row r="5">
      <c r="A5" s="3" t="inlineStr">
        <is>
          <t>SCHEDULE OF BASIC AND DILUTED NET (LOSS) INCOME PER COMMON SHARE</t>
        </is>
      </c>
      <c r="B5" s="3" t="inlineStr">
        <is>
          <t xml:space="preserve">The
following table reflects the calculation of basic and diluted net (loss) income per common share (in dollars, except per share amounts): SCHEDULE
OF BASIC AND DILUTED NET (LOSS) INCOME PER COMMON SHARE
Redeemable Common Stock Non-redeemable Common Stock Redeemable Common Stock Non-redeemable Common Stock
For the Year ended December 31, 2022 For the Year ended December 31, 2021
Redeemable Common Stock Non-redeemable Common Stock Redeemable Common Stock Non-redeemable Common Stock
Basic and diluted net (loss) income per share:
Numerator:
Net (loss) income $ (326,506 ) $ (160,282 ) $ 2,074,858 $ 414,971
Denominator:
Weighted Average Common Stock 8,199,223 4,025,000 20,125,000 4,025,000
Basic and diluted net (loss) income per common share $ (0.04 ) $ (0.04 ) $ 0.10 $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AGREEMENTS PAYABLE (Tables)</t>
        </is>
      </c>
      <c r="B1" s="2" t="inlineStr">
        <is>
          <t>12 Months Ended</t>
        </is>
      </c>
    </row>
    <row r="2">
      <c r="B2" s="2" t="inlineStr">
        <is>
          <t>Dec. 31, 2022</t>
        </is>
      </c>
    </row>
    <row r="3">
      <c r="A3" s="6" t="inlineStr">
        <is>
          <t>Debt Disclosure [Abstract]</t>
        </is>
      </c>
      <c r="B3" s="3" t="inlineStr">
        <is>
          <t xml:space="preserve"> </t>
        </is>
      </c>
    </row>
    <row r="4">
      <c r="A4" s="3" t="inlineStr">
        <is>
          <t>SCHEDULE OF NOTES</t>
        </is>
      </c>
      <c r="B4" s="3" t="inlineStr">
        <is>
          <t xml:space="preserve">The
following table presents the Notes as of December 31, 2022: SCHEDULE OF NOTES
Note $ 4,000,000
Debt discount $ —
Carrying value of notes $ 4,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6" t="inlineStr">
        <is>
          <t>Class of Warrant or Right [Line Items]</t>
        </is>
      </c>
      <c r="B3" s="3" t="inlineStr">
        <is>
          <t xml:space="preserve"> </t>
        </is>
      </c>
    </row>
    <row r="4">
      <c r="A4" s="3" t="inlineStr">
        <is>
          <t>SCHEDULE OF FAIR VALUE ASSETS AND LIABILITIES MEASURED ON RECURRING BASIS</t>
        </is>
      </c>
      <c r="B4" s="3" t="inlineStr">
        <is>
          <t xml:space="preserve">SCHEDULE
OF FAIR VALUE ASSETS AND LIABILITIES MEASURED ON RECURRING BASIS
Description Amount at Fair Value Level 1 Level 2 Level 3
December 31, 2022
Assets
Money Market Account $ 6,346 $ 6,346 $ — $ —
Money Market Funds held in Trust Account $ 53,815,395 $ 53,815,395 $ — $ —
Liabilities
Private Warrant Liability $ 900,000 $ — $ — $ 900,000
Subscription Warrant Liability $ 1,635,515 $ — $ — $ 1,635,515
December 31, 2021
Assets
Money Market Account $ 350,455 $ 350,455 $ — $ —
Mutual Funds held in Trust Account $ 203,282,989 $ 203,282,989 $ — $ —
Liabilities
Private Warrant Liability $ 4,188,221 $ — $ — $ 4,188,221 </t>
        </is>
      </c>
    </row>
    <row r="5">
      <c r="A5" s="3" t="inlineStr">
        <is>
          <t>SCHEDULE OF CHANGES IN FAIR VALUE OF FINANCIAL INSTRUMENTS</t>
        </is>
      </c>
      <c r="B5" s="3" t="inlineStr">
        <is>
          <t xml:space="preserve">The
following tables presents the changes in the fair value of the Company’s Level 3 financial instruments that are measured at fair
value: SCHEDULE
OF CHANGES IN FAIR VALUE OF FINANCIAL INSTRUMENTS
Fair value as of December 31, 2020 $ 10,763,361
Change in fair value (6,575,140 )
Fair value as of December 31, 2021 $ 4,188,221
Fair value as of December 31, 2021 $ 4,188,221
Fair value of Subscription Warrants at issuance on March 21, 2022 5,370,185
Fair value of Subscription Warrants at issuance on March 23, 2022 337,991
Fair value of Subscription Warrants at issuance on April 4, 2022 341,967
Fair value of Subscription Warrants at issuance on April 27, 2022 417,037
Fair value of Subscription Warrants at issuance on May 9, 2022 162,003
Fair value of Subscription Warrants at issuance on October 27, 2022 65,326
Fair value of Subscription Warrants at issuance on November 25, 2022 121,093
Change in fair value (8,468,308 )
Fair value as of December 31, 2022 $ 2,535,515 </t>
        </is>
      </c>
    </row>
    <row r="6">
      <c r="A6" s="3" t="inlineStr">
        <is>
          <t>Private Warrants [Member]</t>
        </is>
      </c>
      <c r="B6" s="3" t="inlineStr">
        <is>
          <t xml:space="preserve"> </t>
        </is>
      </c>
    </row>
    <row r="7">
      <c r="A7" s="6" t="inlineStr">
        <is>
          <t>Class of Warrant or Right [Line Items]</t>
        </is>
      </c>
      <c r="B7" s="3" t="inlineStr">
        <is>
          <t xml:space="preserve"> </t>
        </is>
      </c>
    </row>
    <row r="8">
      <c r="A8" s="3" t="inlineStr">
        <is>
          <t>SCHEDULE OF FAIR VALUE MEASUREMENT INPUTS AND VALUATION TECHNIQUES</t>
        </is>
      </c>
      <c r="B8" s="3" t="inlineStr">
        <is>
          <t xml:space="preserve">The
key inputs into the Monte Carlo simulation for the Private Warrants as of December 31, 2022 and December 31, 2021 were as follows: SCHEDULE
OF FAIR VALUE MEASUREMENT INPUTS AND VALUATION TECHNIQUES
Inputs As of December 31, 2022 As of December 31, 2021
Risk-free interest rate 4.39 % 1.30 %
Expected term remaining (years) 1 2.11 5.50
Expected volatility 0.01 % 7.6 %
Stock price $ 10.650 $ 10.020 </t>
        </is>
      </c>
    </row>
    <row r="9">
      <c r="A9" s="3" t="inlineStr">
        <is>
          <t>Subscription Warrants [Member]</t>
        </is>
      </c>
      <c r="B9" s="3" t="inlineStr">
        <is>
          <t xml:space="preserve"> </t>
        </is>
      </c>
    </row>
    <row r="10">
      <c r="A10" s="6" t="inlineStr">
        <is>
          <t>Class of Warrant or Right [Line Items]</t>
        </is>
      </c>
      <c r="B10" s="3" t="inlineStr">
        <is>
          <t xml:space="preserve"> </t>
        </is>
      </c>
    </row>
    <row r="11">
      <c r="A11" s="3" t="inlineStr">
        <is>
          <t>SCHEDULE OF FAIR VALUE MEASUREMENT INPUTS AND VALUATION TECHNIQUES</t>
        </is>
      </c>
      <c r="B11" s="3" t="inlineStr">
        <is>
          <t>The
key inputs into the Monte Carlo simulation for the Subscription Warrants as of December 31, 2022 and the issuance dates were as
follows: SCHEDULE
OF FAIR VALUE MEASUREMENT INPUTS AND VALUATION TECHNIQUES
Inputs As
of December 31, 2022 As
of November 25, 2022
(Initial Measurement) As
of October
27, 2022
(Initial Measurement) As
of May
9, 2022
(Initial Measurement) As
of April
27, 2022
(Initial Measurement) As
of April
4, 2022
(Initial Measurement) As
of March
23, 2022
(Initial Measurement) As
of March
21, 2022
(Initial Measurement)
Risk-free interest rate 4.04 % 3.90 % 4.11 % 2.92 % 2.80 % 2.57 % 2.33 % 2.33 %
Market debt rate 1 9.19 % 8.70 % 9.64 % 7.49 % 6.75 % 6.09 % N/A N/A
Expected term remaining (years) 4.60 4.70 4.78 4.56 4.60 4.66 4.44 4.44
Expected volatility 0.01 % 1.38 % 4.89 % 1.0 % 1.0 % 1.0 % 2.5 % 2.4 %
Probability of completing a Business Combination 24.5 % 23.9 % 14.4 % 90 % 90 % 90 % 90 % 90 %
Stock price $ 10.650 $ 10.470 $ 10.400 $ 10.220 $ 10.220 $ 10.170 $ 10.080 $ 10.080
1 The Company changed
its valuation technique to incorporate the market debt rate as a significant input to the Monte Carlo simulation for the valuation of
the Subscription Warrants as of December 31, 2022, November 25, 2022, October 27, 2022, May 9, 2022, April 27, 2022, and April 4, 2022.
In the case that the Subscription Warrants were exercised, the risk-free interest rate was used. In the case that the put option was
exercised, the market debt rate was used. The risk-free interest rate was used in both scenarios in the Monte Carlo simulation for the
valuation of the Subscription Warrants as of March 23, 2022 and March 2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DEFERRED TAX ASSETS AND LIABILITIES</t>
        </is>
      </c>
      <c r="B4" s="3" t="inlineStr">
        <is>
          <t xml:space="preserve">The
Company’s net deferred tax assets (liabilities) as of December 31, 2022 and December 31, 2021 are as follows: SCHEDULE
OF DEFERRED TAX ASSETS AND LIABILITIES
December 31, 2022 December 31, 2021
Deferred tax assets:
Start-up costs $ 1,097,004 $ 791,079.00
Accrued interest 100,569
Transaction costs — —
Net operating loss carryforwards 704,303 39,259
Total deferred tax assets 1,901,876 830,338
Valuation allowance (1,862,617 ) (830,338 )
Deferred tax assets, net of allowance $ 39,259 $ — </t>
        </is>
      </c>
    </row>
    <row r="5">
      <c r="A5" s="3" t="inlineStr">
        <is>
          <t>SCHEDULE OF INCOME TAX PROVISION</t>
        </is>
      </c>
      <c r="B5" s="3" t="inlineStr">
        <is>
          <t xml:space="preserve">The
income tax provision for the year ended December 31, 2022 and December 31, 2021 consist of the following: SCHEDULE
OF INCOME TAX PROVISION
December 31, 2022 December 31, 2021
Federal
Current $ 100,569 $ —
Deferred (1,071,538 ) (824,916 )
State
Current $ — $ —
Deferred — —
Change in valuation allowance 1,032,279 824,916
Income tax provision $ 61,310 $ — </t>
        </is>
      </c>
    </row>
    <row r="6">
      <c r="A6" s="3" t="inlineStr">
        <is>
          <t>SCHEDULE OF EFFECTIVE INCOME TAX RATE RECONCILIATION</t>
        </is>
      </c>
      <c r="B6" s="3" t="inlineStr">
        <is>
          <t>A
reconciliation of the federal income tax rate to the Company’s effective tax rate as of December 31, 2022 and December 31,
2021 are as follows: SCHEDULE
OF EFFECTIVE INCOME TAX RATE RECONCILIATION
December 31, 2022 December 31, 2021
Statutory federal income tax rate 21.0 % 21.0 %
State taxes, net of federal tax benefit 0.0 % 0.0 %
Change in fair value of derivative warrant liabilities 418.0 % (55.5 )%
Non-deductible transaction costs (32.8 )% 0 %
Stock compensation expense 0.0 % 1.3 %
Other permanent items, net (0.2 )% 0 %
Warrant issuance costs (177.8 )% 0.0 %
Change in valuation allowance (242.6 )% 33.2 %
Income tax provision (14.4 )% 0.0 %</t>
        </is>
      </c>
    </row>
    <row r="7">
      <c r="A7" s="3" t="inlineStr">
        <is>
          <t>SCHEDULE OF UNRECOGNIZED TAX BENEFITS</t>
        </is>
      </c>
      <c r="B7" s="3" t="inlineStr">
        <is>
          <t xml:space="preserve"> SCHEDULE
OF UNRECOGNIZED TAX BENEFITS
2022 2021
Year Ended December 31,
2022 2021
Uncertain tax benefits - January 1 $ — $ —
Gross increases - Tax positions in prior period 765,613 —
Uncertain tax benefits - December 31 $ 765,61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B9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DESCRIPTION OF ORGANIZATION, BUSINESS OPERATIONS AND GOING CONCERN (Details Narrative) - USD ($)</t>
        </is>
      </c>
      <c r="K1" s="2" t="inlineStr">
        <is>
          <t>12 Months Ended</t>
        </is>
      </c>
    </row>
    <row r="2">
      <c r="B2" s="2" t="inlineStr">
        <is>
          <t>Jun. 22, 2023</t>
        </is>
      </c>
      <c r="C2" s="2" t="inlineStr">
        <is>
          <t>Apr. 05, 2023</t>
        </is>
      </c>
      <c r="D2" s="2" t="inlineStr">
        <is>
          <t>Dec. 23, 2022</t>
        </is>
      </c>
      <c r="E2" s="2" t="inlineStr">
        <is>
          <t>Nov. 10, 2022</t>
        </is>
      </c>
      <c r="F2" s="2" t="inlineStr">
        <is>
          <t>Jul. 13, 2022</t>
        </is>
      </c>
      <c r="G2" s="2" t="inlineStr">
        <is>
          <t>Apr. 30, 2021</t>
        </is>
      </c>
      <c r="H2" s="2" t="inlineStr">
        <is>
          <t>Dec. 30, 2020</t>
        </is>
      </c>
      <c r="I2" s="2" t="inlineStr">
        <is>
          <t>Dec. 28, 2020</t>
        </is>
      </c>
      <c r="J2" s="2" t="inlineStr">
        <is>
          <t>Dec. 22, 2020</t>
        </is>
      </c>
      <c r="K2" s="2" t="inlineStr">
        <is>
          <t>Dec. 31, 2022</t>
        </is>
      </c>
      <c r="L2" s="2" t="inlineStr">
        <is>
          <t>Dec. 31, 2021</t>
        </is>
      </c>
      <c r="M2" s="2" t="inlineStr">
        <is>
          <t>Jul. 27, 2023</t>
        </is>
      </c>
      <c r="N2" s="2" t="inlineStr">
        <is>
          <t>Jun. 27, 2023</t>
        </is>
      </c>
      <c r="O2" s="2" t="inlineStr">
        <is>
          <t>May 24, 2023</t>
        </is>
      </c>
      <c r="P2" s="2" t="inlineStr">
        <is>
          <t>Apr. 28, 2023</t>
        </is>
      </c>
      <c r="Q2" s="2" t="inlineStr">
        <is>
          <t>Dec. 28, 2022</t>
        </is>
      </c>
      <c r="R2" s="2" t="inlineStr">
        <is>
          <t>Nov. 28, 2022</t>
        </is>
      </c>
      <c r="S2" s="2" t="inlineStr">
        <is>
          <t>Nov. 25, 2022</t>
        </is>
      </c>
      <c r="T2" s="2" t="inlineStr">
        <is>
          <t>Oct. 28, 2022</t>
        </is>
      </c>
      <c r="U2" s="2" t="inlineStr">
        <is>
          <t>Sep. 28, 2022</t>
        </is>
      </c>
      <c r="V2" s="2" t="inlineStr">
        <is>
          <t>Aug. 30, 2022</t>
        </is>
      </c>
      <c r="W2" s="2" t="inlineStr">
        <is>
          <t>Aug. 16, 2022</t>
        </is>
      </c>
      <c r="X2" s="2" t="inlineStr">
        <is>
          <t>Jul. 26, 2022</t>
        </is>
      </c>
      <c r="Y2" s="2" t="inlineStr">
        <is>
          <t>Jun. 23, 2022</t>
        </is>
      </c>
      <c r="Z2" s="2" t="inlineStr">
        <is>
          <t>Mar. 27, 2022</t>
        </is>
      </c>
      <c r="AA2" s="2" t="inlineStr">
        <is>
          <t>Mar. 23, 2022</t>
        </is>
      </c>
      <c r="AB2" s="2" t="inlineStr">
        <is>
          <t>Mar. 18,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3" t="inlineStr">
        <is>
          <t xml:space="preserve"> </t>
        </is>
      </c>
      <c r="G4" s="8" t="n">
        <v>5.82</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row>
    <row r="5">
      <c r="A5" s="3" t="inlineStr">
        <is>
          <t>Gross proceed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201250000</v>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row>
    <row r="6">
      <c r="A6" s="3" t="inlineStr">
        <is>
          <t>Sale of units, value</t>
        </is>
      </c>
      <c r="B6" s="3" t="inlineStr">
        <is>
          <t xml:space="preserve"> </t>
        </is>
      </c>
      <c r="C6" s="3" t="inlineStr">
        <is>
          <t xml:space="preserve"> </t>
        </is>
      </c>
      <c r="D6" s="3" t="inlineStr">
        <is>
          <t xml:space="preserve"> </t>
        </is>
      </c>
      <c r="E6" s="3" t="inlineStr">
        <is>
          <t xml:space="preserve"> </t>
        </is>
      </c>
      <c r="F6" s="3" t="inlineStr">
        <is>
          <t xml:space="preserve"> </t>
        </is>
      </c>
      <c r="G6" s="4" t="n">
        <v>15714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row>
    <row r="7">
      <c r="A7" s="3" t="inlineStr">
        <is>
          <t>Initial business combination percentage of trust ac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9" t="n">
        <v>0.8</v>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row>
    <row r="8">
      <c r="A8" s="3" t="inlineStr">
        <is>
          <t>Percentage of outstanding voting secur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9" t="n">
        <v>0.5</v>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row>
    <row r="9">
      <c r="A9" s="3" t="inlineStr">
        <is>
          <t>Business combination net tangible asse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5000001</v>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row>
    <row r="10">
      <c r="A10" s="3" t="inlineStr">
        <is>
          <t>Aggregate percent of shares sol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9" t="n">
        <v>0.2</v>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row>
    <row r="11">
      <c r="A11" s="3" t="inlineStr">
        <is>
          <t>Redemption of public shares percentag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9" t="n">
        <v>1</v>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row>
    <row r="12">
      <c r="A12" s="3" t="inlineStr">
        <is>
          <t>Deposi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4" t="n">
        <v>240000</v>
      </c>
      <c r="R12" s="4" t="n">
        <v>240000</v>
      </c>
      <c r="S12" s="4" t="n">
        <v>240000</v>
      </c>
      <c r="T12" s="4" t="n">
        <v>240000</v>
      </c>
      <c r="U12" s="4" t="n">
        <v>240000</v>
      </c>
      <c r="V12" s="4" t="n">
        <v>240000</v>
      </c>
      <c r="W12" s="3" t="inlineStr">
        <is>
          <t xml:space="preserve"> </t>
        </is>
      </c>
      <c r="X12" s="4" t="n">
        <v>240000</v>
      </c>
      <c r="Y12" s="4" t="n">
        <v>240000</v>
      </c>
      <c r="Z12" s="4" t="n">
        <v>100000</v>
      </c>
      <c r="AA12" s="4" t="n">
        <v>720000</v>
      </c>
      <c r="AB12" s="4" t="n">
        <v>152451819</v>
      </c>
    </row>
    <row r="13">
      <c r="A13" s="3" t="inlineStr">
        <is>
          <t>Redemption payment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5" t="n">
        <v>15092126</v>
      </c>
    </row>
    <row r="14">
      <c r="A14" s="3" t="inlineStr">
        <is>
          <t>Repayments of related party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4" t="n">
        <v>228758</v>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row>
    <row r="15">
      <c r="A15" s="3" t="inlineStr">
        <is>
          <t>Common stock, shares,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5" t="n">
        <v>5031250</v>
      </c>
      <c r="L15" s="5" t="n">
        <v>5031250</v>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row>
    <row r="16">
      <c r="A16" s="3" t="inlineStr">
        <is>
          <t>Asset, held-in-tru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53815395</v>
      </c>
      <c r="L16" s="4" t="n">
        <v>203282989</v>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4" t="n">
        <v>152451819</v>
      </c>
    </row>
    <row r="17">
      <c r="A17" s="3" t="inlineStr">
        <is>
          <t>Outstanding public shares percentag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9" t="n">
        <v>1</v>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row>
    <row r="18">
      <c r="A18" s="3" t="inlineStr">
        <is>
          <t>Net of repayment subordinated convertible promissory note</t>
        </is>
      </c>
      <c r="B18" s="3" t="inlineStr">
        <is>
          <t xml:space="preserve"> </t>
        </is>
      </c>
      <c r="C18" s="3" t="inlineStr">
        <is>
          <t xml:space="preserve"> </t>
        </is>
      </c>
      <c r="D18" s="3" t="inlineStr">
        <is>
          <t xml:space="preserve"> </t>
        </is>
      </c>
      <c r="E18" s="3" t="inlineStr">
        <is>
          <t xml:space="preserve"> </t>
        </is>
      </c>
      <c r="F18" s="4" t="n">
        <v>1500000</v>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row>
    <row r="19">
      <c r="A19" s="3" t="inlineStr">
        <is>
          <t>Agreegate warrants value</t>
        </is>
      </c>
      <c r="B19" s="3" t="inlineStr">
        <is>
          <t xml:space="preserve"> </t>
        </is>
      </c>
      <c r="C19" s="3" t="inlineStr">
        <is>
          <t xml:space="preserve"> </t>
        </is>
      </c>
      <c r="D19" s="3" t="inlineStr">
        <is>
          <t xml:space="preserve"> </t>
        </is>
      </c>
      <c r="E19" s="4" t="n">
        <v>2582075</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row>
    <row r="20">
      <c r="A20" s="3" t="inlineStr">
        <is>
          <t>Common stock, par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7" t="n">
        <v>0.0001</v>
      </c>
      <c r="L20" s="7" t="n">
        <v>0.0001</v>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row>
    <row r="21">
      <c r="A21" s="3" t="inlineStr">
        <is>
          <t>Preferred Stock, Par or Stated Value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7" t="n">
        <v>0.0001</v>
      </c>
      <c r="L21" s="7" t="n">
        <v>0.0001</v>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row>
    <row r="22">
      <c r="A22" s="3" t="inlineStr">
        <is>
          <t>Percentage of lock up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9" t="n">
        <v>0.5</v>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row>
    <row r="23">
      <c r="A23" s="3" t="inlineStr">
        <is>
          <t>Cash and cash equival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4" t="n">
        <v>19847</v>
      </c>
      <c r="L23" s="4" t="n">
        <v>395235</v>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row>
    <row r="24">
      <c r="A24" s="3" t="inlineStr">
        <is>
          <t>Percentage of excise tax</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9" t="n">
        <v>0.01</v>
      </c>
      <c r="X24" s="3" t="inlineStr">
        <is>
          <t xml:space="preserve"> </t>
        </is>
      </c>
      <c r="Y24" s="3" t="inlineStr">
        <is>
          <t xml:space="preserve"> </t>
        </is>
      </c>
      <c r="Z24" s="3" t="inlineStr">
        <is>
          <t xml:space="preserve"> </t>
        </is>
      </c>
      <c r="AA24" s="3" t="inlineStr">
        <is>
          <t xml:space="preserve"> </t>
        </is>
      </c>
      <c r="AB24" s="3" t="inlineStr">
        <is>
          <t xml:space="preserve"> </t>
        </is>
      </c>
    </row>
    <row r="25">
      <c r="A25" s="3" t="inlineStr">
        <is>
          <t>Common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row>
    <row r="26">
      <c r="A26" s="6"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row>
    <row r="27">
      <c r="A27" s="3" t="inlineStr">
        <is>
          <t>Purchase units</t>
        </is>
      </c>
      <c r="B27" s="3" t="inlineStr">
        <is>
          <t xml:space="preserve"> </t>
        </is>
      </c>
      <c r="C27" s="3" t="inlineStr">
        <is>
          <t xml:space="preserve"> </t>
        </is>
      </c>
      <c r="D27" s="5" t="n">
        <v>31881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row>
    <row r="28">
      <c r="A28" s="3" t="inlineStr">
        <is>
          <t>Share pri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8" t="n">
        <v>12.5</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row>
    <row r="29">
      <c r="A29" s="3" t="inlineStr">
        <is>
          <t>Maximum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row>
    <row r="30">
      <c r="A30" s="6"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row>
    <row r="31">
      <c r="A31" s="3" t="inlineStr">
        <is>
          <t>Company expenses and parent expenses</t>
        </is>
      </c>
      <c r="B31" s="3" t="inlineStr">
        <is>
          <t xml:space="preserve"> </t>
        </is>
      </c>
      <c r="C31" s="3" t="inlineStr">
        <is>
          <t xml:space="preserve"> </t>
        </is>
      </c>
      <c r="D31" s="3" t="inlineStr">
        <is>
          <t xml:space="preserve"> </t>
        </is>
      </c>
      <c r="E31" s="3" t="inlineStr">
        <is>
          <t xml:space="preserve"> </t>
        </is>
      </c>
      <c r="F31" s="5" t="n">
        <v>50000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row>
    <row r="32">
      <c r="A32" s="3" t="inlineStr">
        <is>
          <t>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row>
    <row r="33">
      <c r="A33" s="6"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row>
    <row r="34">
      <c r="A34" s="3" t="inlineStr">
        <is>
          <t>Company expenses and parent expenses</t>
        </is>
      </c>
      <c r="B34" s="3" t="inlineStr">
        <is>
          <t xml:space="preserve"> </t>
        </is>
      </c>
      <c r="C34" s="3" t="inlineStr">
        <is>
          <t xml:space="preserve"> </t>
        </is>
      </c>
      <c r="D34" s="3" t="inlineStr">
        <is>
          <t xml:space="preserve"> </t>
        </is>
      </c>
      <c r="E34" s="3" t="inlineStr">
        <is>
          <t xml:space="preserve"> </t>
        </is>
      </c>
      <c r="F34" s="4" t="n">
        <v>30000000</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row>
    <row r="35">
      <c r="A35" s="3" t="inlineStr">
        <is>
          <t>Subsequent Ev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row>
    <row r="36">
      <c r="A36" s="6"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row>
    <row r="37">
      <c r="A37" s="3" t="inlineStr">
        <is>
          <t>Deposits</t>
        </is>
      </c>
      <c r="B37" s="4" t="n">
        <v>85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4" t="n">
        <v>85000</v>
      </c>
      <c r="N37" s="4" t="n">
        <v>85000</v>
      </c>
      <c r="O37" s="4" t="n">
        <v>100000</v>
      </c>
      <c r="P37" s="4" t="n">
        <v>100000</v>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row>
    <row r="38">
      <c r="A38" s="3" t="inlineStr">
        <is>
          <t>Redemption payment shares</t>
        </is>
      </c>
      <c r="B38" s="5" t="n">
        <v>227359</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row>
    <row r="39">
      <c r="A39" s="3" t="inlineStr">
        <is>
          <t>Repayments of related party debt</t>
        </is>
      </c>
      <c r="B39" s="8" t="n">
        <v>2498947.09</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row>
    <row r="40">
      <c r="A40" s="3" t="inlineStr">
        <is>
          <t>Share price</t>
        </is>
      </c>
      <c r="B40" s="8" t="n">
        <v>10.99</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row>
    <row r="41">
      <c r="A41" s="3" t="inlineStr">
        <is>
          <t>Common stock, shares, outstanding</t>
        </is>
      </c>
      <c r="B41" s="5" t="n">
        <v>1617415</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row>
    <row r="42">
      <c r="A42" s="3" t="inlineStr">
        <is>
          <t>Asset, held-in-trust</t>
        </is>
      </c>
      <c r="B42" s="8" t="n">
        <v>17777323.54</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row>
    <row r="43">
      <c r="A43" s="3" t="inlineStr">
        <is>
          <t>Common stock, par value</t>
        </is>
      </c>
      <c r="B43" s="3" t="inlineStr">
        <is>
          <t xml:space="preserve"> </t>
        </is>
      </c>
      <c r="C43" s="10" t="n">
        <v>0.001</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row>
    <row r="44">
      <c r="A44" s="3" t="inlineStr">
        <is>
          <t>Common Stock, Conversion Basis</t>
        </is>
      </c>
      <c r="B44" s="3" t="inlineStr">
        <is>
          <t xml:space="preserve"> </t>
        </is>
      </c>
      <c r="C44" s="3" t="inlineStr">
        <is>
          <t>the sum of $250 Million, plus the aggregate exercise or conversion
price of outstanding Clearday’s stock options and warrants (excluding unvested options and options or warrants with an exercise
or conversion price of $5.00 or more),</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row>
    <row r="45">
      <c r="A45" s="3" t="inlineStr">
        <is>
          <t>Subsequent Event [Member] | Viveon Equity Incentive Plan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row>
    <row r="46">
      <c r="A46" s="6" t="inlineStr">
        <is>
          <t>Property, Plant and Equip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row>
    <row r="47">
      <c r="A47" s="3" t="inlineStr">
        <is>
          <t>Percentage of common stock issued and outstanding</t>
        </is>
      </c>
      <c r="B47" s="3" t="inlineStr">
        <is>
          <t xml:space="preserve"> </t>
        </is>
      </c>
      <c r="C47" s="9" t="n">
        <v>0.08</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row>
    <row r="48">
      <c r="A48" s="3" t="inlineStr">
        <is>
          <t>Subsequent Event [Member] | Clearday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row>
    <row r="49">
      <c r="A49" s="6" t="inlineStr">
        <is>
          <t>Property, Plant and Equip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row>
    <row r="50">
      <c r="A50" s="3" t="inlineStr">
        <is>
          <t>Business combination net tangible assets</t>
        </is>
      </c>
      <c r="B50" s="3" t="inlineStr">
        <is>
          <t xml:space="preserve"> </t>
        </is>
      </c>
      <c r="C50" s="4" t="n">
        <v>5000001</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row>
    <row r="51">
      <c r="A51" s="3" t="inlineStr">
        <is>
          <t>Business Combination, Contingent Consideration, Liability</t>
        </is>
      </c>
      <c r="B51" s="3" t="inlineStr">
        <is>
          <t xml:space="preserve"> </t>
        </is>
      </c>
      <c r="C51" s="4" t="n">
        <v>250000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row>
    <row r="52">
      <c r="A52" s="3" t="inlineStr">
        <is>
          <t>Common stock, par value</t>
        </is>
      </c>
      <c r="B52" s="3" t="inlineStr">
        <is>
          <t xml:space="preserve"> </t>
        </is>
      </c>
      <c r="C52" s="7" t="n">
        <v>0.0001</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row>
    <row r="53">
      <c r="A53" s="3" t="inlineStr">
        <is>
          <t>Shares Issued, Price Per Share</t>
        </is>
      </c>
      <c r="B53" s="3" t="inlineStr">
        <is>
          <t xml:space="preserve"> </t>
        </is>
      </c>
      <c r="C53" s="5" t="n">
        <v>1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row>
    <row r="54">
      <c r="A54" s="3" t="inlineStr">
        <is>
          <t>Common Stock, Convertible, Conversion Price, Increase</t>
        </is>
      </c>
      <c r="B54" s="3" t="inlineStr">
        <is>
          <t xml:space="preserve"> </t>
        </is>
      </c>
      <c r="C54" s="4" t="n">
        <v>5</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row>
    <row r="55">
      <c r="A55" s="3" t="inlineStr">
        <is>
          <t>Subsequent Event [Member] | Clearday [Member] | Earnout Share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row>
    <row r="56">
      <c r="A56" s="6" t="inlineStr">
        <is>
          <t>Property, Plant and Equi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row>
    <row r="57">
      <c r="A57" s="3" t="inlineStr">
        <is>
          <t>Business Acquisition, Equity Interest Issued or Issuable, Number of Shares</t>
        </is>
      </c>
      <c r="B57" s="3" t="inlineStr">
        <is>
          <t xml:space="preserve"> </t>
        </is>
      </c>
      <c r="C57" s="5" t="n">
        <v>500000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row>
    <row r="58">
      <c r="A58" s="3" t="inlineStr">
        <is>
          <t>Subsequent Event [Member] | New Merge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row>
    <row r="59">
      <c r="A59" s="6" t="inlineStr">
        <is>
          <t>Property, Plant and Equip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row>
    <row r="60">
      <c r="A60" s="3" t="inlineStr">
        <is>
          <t>Common stock, par value</t>
        </is>
      </c>
      <c r="B60" s="3" t="inlineStr">
        <is>
          <t xml:space="preserve"> </t>
        </is>
      </c>
      <c r="C60" s="7" t="n">
        <v>0.0001</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row>
    <row r="61">
      <c r="A61" s="3" t="inlineStr">
        <is>
          <t>Forecas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row>
    <row r="62">
      <c r="A62" s="6" t="inlineStr">
        <is>
          <t>Property, Plant and Equi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row>
    <row r="63">
      <c r="A63" s="3" t="inlineStr">
        <is>
          <t>Deposi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4" t="n">
        <v>100000</v>
      </c>
      <c r="P63" s="4" t="n">
        <v>100000</v>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row>
    <row r="64">
      <c r="A64" s="3" t="inlineStr">
        <is>
          <t>Series F Cumulative Convertible Preferred Stock [Member] | Subsequent Ev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row>
    <row r="65">
      <c r="A65" s="6" t="inlineStr">
        <is>
          <t>Property, Plant and Equip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row>
    <row r="66">
      <c r="A66" s="3" t="inlineStr">
        <is>
          <t>Preferred Stock, Par or Stated Value Per Share</t>
        </is>
      </c>
      <c r="B66" s="3" t="inlineStr">
        <is>
          <t xml:space="preserve"> </t>
        </is>
      </c>
      <c r="C66" s="10" t="n">
        <v>0.001</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row>
    <row r="67">
      <c r="A67" s="3" t="inlineStr">
        <is>
          <t>Preferred Stock, Conversion Basis</t>
        </is>
      </c>
      <c r="B67" s="3" t="inlineStr">
        <is>
          <t xml:space="preserve"> </t>
        </is>
      </c>
      <c r="C67" s="3" t="inlineStr">
        <is>
          <t>(A)
one (1) share of Parent New Series F Preferred Stock plus (B) a number of Earnout Shares in accordance with, and subject to the contingencies,
set forth in the Merger Agreement</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row>
    <row r="68">
      <c r="A68" s="3" t="inlineStr">
        <is>
          <t>Series A Cumulative Convertible Preferred Stock [Member] | Subsequent Ev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row>
    <row r="69">
      <c r="A69" s="6" t="inlineStr">
        <is>
          <t>Property, Plant and Equip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row>
    <row r="70">
      <c r="A70" s="3" t="inlineStr">
        <is>
          <t>Preferred Stock, Par or Stated Value Per Share</t>
        </is>
      </c>
      <c r="B70" s="3" t="inlineStr">
        <is>
          <t xml:space="preserve"> </t>
        </is>
      </c>
      <c r="C70" s="10" t="n">
        <v>0.001</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row>
    <row r="71">
      <c r="A71" s="3" t="inlineStr">
        <is>
          <t>Preferred Stock, Conversion Basis</t>
        </is>
      </c>
      <c r="B71" s="3" t="inlineStr">
        <is>
          <t xml:space="preserve"> </t>
        </is>
      </c>
      <c r="C71" s="3" t="inlineStr">
        <is>
          <t>(A)
one (1) share of Parent New Series A Preferred Stock plus (B) a number of Earnout Shares in accordance with, and subject to the contingencies,
set forth in the Merger Agreement</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row>
    <row r="72">
      <c r="A72" s="3" t="inlineStr">
        <is>
          <t>IPO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row>
    <row r="73">
      <c r="A73" s="6" t="inlineStr">
        <is>
          <t>Property, Plant and Equip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row>
    <row r="74">
      <c r="A74" s="3" t="inlineStr">
        <is>
          <t>Sale of shar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5" t="n">
        <v>17500000</v>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row>
    <row r="75">
      <c r="A75" s="3" t="inlineStr">
        <is>
          <t>Share pric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4" t="n">
        <v>10</v>
      </c>
      <c r="J75" s="3" t="inlineStr">
        <is>
          <t xml:space="preserve"> </t>
        </is>
      </c>
      <c r="K75" s="8" t="n">
        <v>10.1</v>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row>
    <row r="76">
      <c r="A76" s="3" t="inlineStr">
        <is>
          <t>Gross proceed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4" t="n">
        <v>175000000</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row>
    <row r="77">
      <c r="A77" s="3" t="inlineStr">
        <is>
          <t>Sale of units, valu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4" t="n">
        <v>203262500</v>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row>
    <row r="78">
      <c r="A78" s="3" t="inlineStr">
        <is>
          <t>Redemption percentage of outstanding public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9" t="n">
        <v>1</v>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row>
    <row r="79">
      <c r="A79" s="3" t="inlineStr">
        <is>
          <t>Common stock, par valu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7" t="n">
        <v>0.0001</v>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row>
    <row r="80">
      <c r="A80" s="3" t="inlineStr">
        <is>
          <t>IPO [Member] | Public Share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row>
    <row r="81">
      <c r="A81" s="6" t="inlineStr">
        <is>
          <t>Property, Plant and Equipmen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row>
    <row r="82">
      <c r="A82" s="3" t="inlineStr">
        <is>
          <t>Sale of shar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5" t="n">
        <v>17500000</v>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row>
    <row r="83">
      <c r="A83" s="3" t="inlineStr">
        <is>
          <t>Share pric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4" t="n">
        <v>10</v>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row>
    <row r="84">
      <c r="A84" s="3" t="inlineStr">
        <is>
          <t>IPO [Member] | Private Warrant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row>
    <row r="85">
      <c r="A85" s="6" t="inlineStr">
        <is>
          <t>Property, Plant and Equip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row>
    <row r="86">
      <c r="A86" s="3" t="inlineStr">
        <is>
          <t>Sale of shar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5" t="n">
        <v>18000000</v>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row>
    <row r="87">
      <c r="A87" s="3" t="inlineStr">
        <is>
          <t>Share pric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8" t="n">
        <v>0.5</v>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row>
    <row r="88">
      <c r="A88" s="3" t="inlineStr">
        <is>
          <t>Over-Allotment Option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row>
    <row r="89">
      <c r="A89" s="6" t="inlineStr">
        <is>
          <t>Property, Plant and Equipmen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row>
    <row r="90">
      <c r="A90" s="3" t="inlineStr">
        <is>
          <t>Purchase uni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5" t="n">
        <v>2625000</v>
      </c>
      <c r="I90" s="3" t="inlineStr">
        <is>
          <t xml:space="preserve"> </t>
        </is>
      </c>
      <c r="J90" s="5" t="n">
        <v>875000</v>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row>
    <row r="91">
      <c r="A91" s="3" t="inlineStr">
        <is>
          <t>Gross proceeds of option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4" t="n">
        <v>26250000</v>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row>
  </sheetData>
  <mergeCells count="2">
    <mergeCell ref="A1:A2"/>
    <mergeCell ref="K1:L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DEEMABLE COMMON STOCK REFLECTED IN THE CONSOLIDATED BALANCE SHEETS (Details)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Gross proceeds</t>
        </is>
      </c>
      <c r="B4" s="3" t="inlineStr">
        <is>
          <t xml:space="preserve"> </t>
        </is>
      </c>
      <c r="C4" s="4" t="n">
        <v>201250000</v>
      </c>
    </row>
    <row r="5">
      <c r="A5" s="3" t="inlineStr">
        <is>
          <t>Fair value of Public Warrants at issuance</t>
        </is>
      </c>
      <c r="B5" s="3" t="inlineStr">
        <is>
          <t xml:space="preserve"> </t>
        </is>
      </c>
      <c r="C5" s="5" t="n">
        <v>-10384500</v>
      </c>
    </row>
    <row r="6">
      <c r="A6" s="3" t="inlineStr">
        <is>
          <t>Fair value of Rights at issuance</t>
        </is>
      </c>
      <c r="B6" s="3" t="inlineStr">
        <is>
          <t xml:space="preserve"> </t>
        </is>
      </c>
      <c r="C6" s="5" t="n">
        <v>-9136750</v>
      </c>
    </row>
    <row r="7">
      <c r="A7" s="3" t="inlineStr">
        <is>
          <t>Issuance costs allocated to common stock subject to possible redemption</t>
        </is>
      </c>
      <c r="B7" s="3" t="inlineStr">
        <is>
          <t xml:space="preserve"> </t>
        </is>
      </c>
      <c r="C7" s="5" t="n">
        <v>-10660961</v>
      </c>
    </row>
    <row r="8">
      <c r="A8" s="3" t="inlineStr">
        <is>
          <t>Remeasurement of carrying value to redemption value</t>
        </is>
      </c>
      <c r="B8" s="4" t="n">
        <v>2607712</v>
      </c>
      <c r="C8" s="5" t="n">
        <v>32194711</v>
      </c>
    </row>
    <row r="9">
      <c r="A9" s="3" t="inlineStr">
        <is>
          <t>Common stock subject to possible redemption as of December 31, 2021</t>
        </is>
      </c>
      <c r="B9" s="5" t="n">
        <v>203262500</v>
      </c>
      <c r="C9" s="3" t="inlineStr">
        <is>
          <t xml:space="preserve"> </t>
        </is>
      </c>
    </row>
    <row r="10">
      <c r="A10" s="3" t="inlineStr">
        <is>
          <t>Redemption of common stock by stockholders</t>
        </is>
      </c>
      <c r="B10" s="5" t="n">
        <v>-152451819</v>
      </c>
      <c r="C10" s="3" t="inlineStr">
        <is>
          <t xml:space="preserve"> </t>
        </is>
      </c>
    </row>
    <row r="11">
      <c r="A11" s="3" t="inlineStr">
        <is>
          <t>Redemption of common share, value</t>
        </is>
      </c>
      <c r="B11" s="5" t="n">
        <v>-34004514</v>
      </c>
      <c r="C11" s="3" t="inlineStr">
        <is>
          <t xml:space="preserve"> </t>
        </is>
      </c>
    </row>
    <row r="12">
      <c r="A12" s="3" t="inlineStr">
        <is>
          <t>Common stock subject to possible redemption as of December 31, 2022</t>
        </is>
      </c>
      <c r="B12" s="4" t="n">
        <v>19413879</v>
      </c>
      <c r="C12" s="4" t="n">
        <v>203262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INCOME PER COMMON SHARE (Details) - USD ($)</t>
        </is>
      </c>
      <c r="B1" s="2" t="inlineStr">
        <is>
          <t>12 Months Ended</t>
        </is>
      </c>
    </row>
    <row r="2">
      <c r="B2" s="2" t="inlineStr">
        <is>
          <t>Dec. 31, 2022</t>
        </is>
      </c>
      <c r="C2" s="2" t="inlineStr">
        <is>
          <t>Dec. 31, 2021</t>
        </is>
      </c>
    </row>
    <row r="3">
      <c r="A3" s="6" t="inlineStr">
        <is>
          <t>Numerator:</t>
        </is>
      </c>
      <c r="B3" s="3" t="inlineStr">
        <is>
          <t xml:space="preserve"> </t>
        </is>
      </c>
      <c r="C3" s="3" t="inlineStr">
        <is>
          <t xml:space="preserve"> </t>
        </is>
      </c>
    </row>
    <row r="4">
      <c r="A4" s="3" t="inlineStr">
        <is>
          <t>Net (loss) income</t>
        </is>
      </c>
      <c r="B4" s="4" t="n">
        <v>-486788</v>
      </c>
      <c r="C4" s="4" t="n">
        <v>2489829</v>
      </c>
    </row>
    <row r="5">
      <c r="A5" s="6" t="inlineStr">
        <is>
          <t>Denominator:</t>
        </is>
      </c>
      <c r="B5" s="3" t="inlineStr">
        <is>
          <t xml:space="preserve"> </t>
        </is>
      </c>
      <c r="C5" s="3" t="inlineStr">
        <is>
          <t xml:space="preserve"> </t>
        </is>
      </c>
    </row>
    <row r="6">
      <c r="A6" s="3" t="inlineStr">
        <is>
          <t>Weighted Average Common Stock</t>
        </is>
      </c>
      <c r="B6" s="5" t="n">
        <v>12224223</v>
      </c>
      <c r="C6" s="5" t="n">
        <v>24150000</v>
      </c>
    </row>
    <row r="7">
      <c r="A7" s="3" t="inlineStr">
        <is>
          <t>Basic and diluted net (loss) income per common share</t>
        </is>
      </c>
      <c r="B7" s="8" t="n">
        <v>-0.04</v>
      </c>
      <c r="C7" s="8" t="n">
        <v>0.1</v>
      </c>
    </row>
    <row r="8">
      <c r="A8" s="3" t="inlineStr">
        <is>
          <t>Redeemable Common Stock [Member]</t>
        </is>
      </c>
      <c r="B8" s="3" t="inlineStr">
        <is>
          <t xml:space="preserve"> </t>
        </is>
      </c>
      <c r="C8" s="3" t="inlineStr">
        <is>
          <t xml:space="preserve"> </t>
        </is>
      </c>
    </row>
    <row r="9">
      <c r="A9" s="6" t="inlineStr">
        <is>
          <t>Numerator:</t>
        </is>
      </c>
      <c r="B9" s="3" t="inlineStr">
        <is>
          <t xml:space="preserve"> </t>
        </is>
      </c>
      <c r="C9" s="3" t="inlineStr">
        <is>
          <t xml:space="preserve"> </t>
        </is>
      </c>
    </row>
    <row r="10">
      <c r="A10" s="3" t="inlineStr">
        <is>
          <t>Net (loss) income</t>
        </is>
      </c>
      <c r="B10" s="4" t="n">
        <v>-326506</v>
      </c>
      <c r="C10" s="4" t="n">
        <v>2074858</v>
      </c>
    </row>
    <row r="11">
      <c r="A11" s="6" t="inlineStr">
        <is>
          <t>Denominator:</t>
        </is>
      </c>
      <c r="B11" s="3" t="inlineStr">
        <is>
          <t xml:space="preserve"> </t>
        </is>
      </c>
      <c r="C11" s="3" t="inlineStr">
        <is>
          <t xml:space="preserve"> </t>
        </is>
      </c>
    </row>
    <row r="12">
      <c r="A12" s="3" t="inlineStr">
        <is>
          <t>Weighted Average Common Stock</t>
        </is>
      </c>
      <c r="B12" s="5" t="n">
        <v>8199223</v>
      </c>
      <c r="C12" s="5" t="n">
        <v>20125000</v>
      </c>
    </row>
    <row r="13">
      <c r="A13" s="3" t="inlineStr">
        <is>
          <t>Basic and diluted net (loss) income per common share</t>
        </is>
      </c>
      <c r="B13" s="8" t="n">
        <v>-0.04</v>
      </c>
      <c r="C13" s="8" t="n">
        <v>0.1</v>
      </c>
    </row>
    <row r="14">
      <c r="A14" s="3" t="inlineStr">
        <is>
          <t>Non Redeemable Common Stock [Member]</t>
        </is>
      </c>
      <c r="B14" s="3" t="inlineStr">
        <is>
          <t xml:space="preserve"> </t>
        </is>
      </c>
      <c r="C14" s="3" t="inlineStr">
        <is>
          <t xml:space="preserve"> </t>
        </is>
      </c>
    </row>
    <row r="15">
      <c r="A15" s="6" t="inlineStr">
        <is>
          <t>Numerator:</t>
        </is>
      </c>
      <c r="B15" s="3" t="inlineStr">
        <is>
          <t xml:space="preserve"> </t>
        </is>
      </c>
      <c r="C15" s="3" t="inlineStr">
        <is>
          <t xml:space="preserve"> </t>
        </is>
      </c>
    </row>
    <row r="16">
      <c r="A16" s="3" t="inlineStr">
        <is>
          <t>Net (loss) income</t>
        </is>
      </c>
      <c r="B16" s="4" t="n">
        <v>-160282</v>
      </c>
      <c r="C16" s="4" t="n">
        <v>414971</v>
      </c>
    </row>
    <row r="17">
      <c r="A17" s="6" t="inlineStr">
        <is>
          <t>Denominator:</t>
        </is>
      </c>
      <c r="B17" s="3" t="inlineStr">
        <is>
          <t xml:space="preserve"> </t>
        </is>
      </c>
      <c r="C17" s="3" t="inlineStr">
        <is>
          <t xml:space="preserve"> </t>
        </is>
      </c>
    </row>
    <row r="18">
      <c r="A18" s="3" t="inlineStr">
        <is>
          <t>Weighted Average Common Stock</t>
        </is>
      </c>
      <c r="B18" s="5" t="n">
        <v>4025000</v>
      </c>
      <c r="C18" s="5" t="n">
        <v>4025000</v>
      </c>
    </row>
    <row r="19">
      <c r="A19" s="3" t="inlineStr">
        <is>
          <t>Basic and diluted net (loss) income per common share</t>
        </is>
      </c>
      <c r="B19" s="8" t="n">
        <v>-0.04</v>
      </c>
      <c r="C19" s="8" t="n">
        <v>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Jul. 27, 2023</t>
        </is>
      </c>
      <c r="E2" s="2" t="inlineStr">
        <is>
          <t>Jun. 27, 2023</t>
        </is>
      </c>
      <c r="F2" s="2" t="inlineStr">
        <is>
          <t>Jun. 22, 2023</t>
        </is>
      </c>
      <c r="G2" s="2" t="inlineStr">
        <is>
          <t>May 24, 2023</t>
        </is>
      </c>
      <c r="H2" s="2" t="inlineStr">
        <is>
          <t>Apr. 28, 2023</t>
        </is>
      </c>
      <c r="I2" s="2" t="inlineStr">
        <is>
          <t>Dec. 28, 2022</t>
        </is>
      </c>
      <c r="J2" s="2" t="inlineStr">
        <is>
          <t>Nov. 28, 2022</t>
        </is>
      </c>
      <c r="K2" s="2" t="inlineStr">
        <is>
          <t>Nov. 25, 2022</t>
        </is>
      </c>
      <c r="L2" s="2" t="inlineStr">
        <is>
          <t>Oct. 28, 2022</t>
        </is>
      </c>
      <c r="M2" s="2" t="inlineStr">
        <is>
          <t>Sep. 28, 2022</t>
        </is>
      </c>
      <c r="N2" s="2" t="inlineStr">
        <is>
          <t>Aug. 30, 2022</t>
        </is>
      </c>
      <c r="O2" s="2" t="inlineStr">
        <is>
          <t>Jul. 26, 2022</t>
        </is>
      </c>
      <c r="P2" s="2" t="inlineStr">
        <is>
          <t>Jun. 23, 2022</t>
        </is>
      </c>
      <c r="Q2" s="2" t="inlineStr">
        <is>
          <t>Mar. 27, 2022</t>
        </is>
      </c>
      <c r="R2" s="2" t="inlineStr">
        <is>
          <t>Mar. 23, 2022</t>
        </is>
      </c>
      <c r="S2" s="2" t="inlineStr">
        <is>
          <t>Mar. 18, 2022</t>
        </is>
      </c>
      <c r="T2" s="2" t="inlineStr">
        <is>
          <t>Dec. 31, 2020</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Cash equivalents</t>
        </is>
      </c>
      <c r="B4" s="4" t="n">
        <v>6346</v>
      </c>
      <c r="C4" s="4" t="n">
        <v>350455</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Investment held in Trust Account</t>
        </is>
      </c>
      <c r="B5" s="4" t="n">
        <v>53815395</v>
      </c>
      <c r="C5" s="5" t="n">
        <v>203282989</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4" t="n">
        <v>152451819</v>
      </c>
      <c r="T5" s="3" t="inlineStr">
        <is>
          <t xml:space="preserve"> </t>
        </is>
      </c>
    </row>
    <row r="6">
      <c r="A6" s="3" t="inlineStr">
        <is>
          <t>Temporary equity, shares issued</t>
        </is>
      </c>
      <c r="B6" s="5" t="n">
        <v>5032874</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5" t="n">
        <v>5032874</v>
      </c>
      <c r="T6" s="3" t="inlineStr">
        <is>
          <t xml:space="preserve"> </t>
        </is>
      </c>
    </row>
    <row r="7">
      <c r="A7" s="3" t="inlineStr">
        <is>
          <t>Deposi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40000</v>
      </c>
      <c r="J7" s="4" t="n">
        <v>240000</v>
      </c>
      <c r="K7" s="4" t="n">
        <v>240000</v>
      </c>
      <c r="L7" s="4" t="n">
        <v>240000</v>
      </c>
      <c r="M7" s="4" t="n">
        <v>240000</v>
      </c>
      <c r="N7" s="4" t="n">
        <v>240000</v>
      </c>
      <c r="O7" s="4" t="n">
        <v>240000</v>
      </c>
      <c r="P7" s="4" t="n">
        <v>240000</v>
      </c>
      <c r="Q7" s="4" t="n">
        <v>100000</v>
      </c>
      <c r="R7" s="4" t="n">
        <v>720000</v>
      </c>
      <c r="S7" s="4" t="n">
        <v>152451819</v>
      </c>
      <c r="T7" s="3" t="inlineStr">
        <is>
          <t xml:space="preserve"> </t>
        </is>
      </c>
    </row>
    <row r="8">
      <c r="A8" s="3" t="inlineStr">
        <is>
          <t>Remeasurement of carrying value to redemption value</t>
        </is>
      </c>
      <c r="B8" s="4" t="n">
        <v>2607712</v>
      </c>
      <c r="C8" s="5" t="n">
        <v>32194711</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Offering costs</t>
        </is>
      </c>
      <c r="B9" s="5" t="n">
        <v>1183035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Cash underwriting fee</t>
        </is>
      </c>
      <c r="B10" s="5" t="n">
        <v>4025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Deferred underwriting fees</t>
        </is>
      </c>
      <c r="B11" s="5" t="n">
        <v>704375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Other offering costs</t>
        </is>
      </c>
      <c r="B12" s="5" t="n">
        <v>76160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Other offering costs</t>
        </is>
      </c>
      <c r="B13" s="5" t="n">
        <v>1066096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Unrecognized tax benefits</t>
        </is>
      </c>
      <c r="B14" s="4" t="n">
        <v>765613</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Warrants exercisable to purchase shares of common stock</t>
        </is>
      </c>
      <c r="B15" s="5" t="n">
        <v>2206875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Federal depository insurance coverage amount</t>
        </is>
      </c>
      <c r="B16" s="4" t="n">
        <v>25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Public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Other offering costs</t>
        </is>
      </c>
      <c r="B19" s="5" t="n">
        <v>114442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Private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Other offering costs</t>
        </is>
      </c>
      <c r="B22" s="4" t="n">
        <v>2497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Investment held in Trust Account</t>
        </is>
      </c>
      <c r="B25" s="3" t="inlineStr">
        <is>
          <t xml:space="preserve"> </t>
        </is>
      </c>
      <c r="C25" s="3" t="inlineStr">
        <is>
          <t xml:space="preserve"> </t>
        </is>
      </c>
      <c r="D25" s="3" t="inlineStr">
        <is>
          <t xml:space="preserve"> </t>
        </is>
      </c>
      <c r="E25" s="3" t="inlineStr">
        <is>
          <t xml:space="preserve"> </t>
        </is>
      </c>
      <c r="F25" s="8" t="n">
        <v>17777323.54</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Deposits</t>
        </is>
      </c>
      <c r="B26" s="3" t="inlineStr">
        <is>
          <t xml:space="preserve"> </t>
        </is>
      </c>
      <c r="C26" s="3" t="inlineStr">
        <is>
          <t xml:space="preserve"> </t>
        </is>
      </c>
      <c r="D26" s="4" t="n">
        <v>85000</v>
      </c>
      <c r="E26" s="4" t="n">
        <v>85000</v>
      </c>
      <c r="F26" s="4" t="n">
        <v>85000</v>
      </c>
      <c r="G26" s="4" t="n">
        <v>100000</v>
      </c>
      <c r="H26" s="4" t="n">
        <v>1000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Details Narrative) - USD ($)</t>
        </is>
      </c>
      <c r="B1" s="2" t="inlineStr">
        <is>
          <t>Dec. 30, 2020</t>
        </is>
      </c>
      <c r="C1" s="2" t="inlineStr">
        <is>
          <t>Dec. 28, 2020</t>
        </is>
      </c>
      <c r="D1" s="2" t="inlineStr">
        <is>
          <t>Dec. 22, 2020</t>
        </is>
      </c>
      <c r="E1" s="2" t="inlineStr">
        <is>
          <t>Dec. 31, 2022</t>
        </is>
      </c>
      <c r="F1" s="2" t="inlineStr">
        <is>
          <t>Dec. 31, 2021</t>
        </is>
      </c>
      <c r="G1" s="2" t="inlineStr">
        <is>
          <t>Apr. 30, 2021</t>
        </is>
      </c>
    </row>
    <row r="2">
      <c r="A2" s="6" t="inlineStr">
        <is>
          <t>Subsidiary, Sale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Share price</t>
        </is>
      </c>
      <c r="B3" s="3" t="inlineStr">
        <is>
          <t xml:space="preserve"> </t>
        </is>
      </c>
      <c r="C3" s="3" t="inlineStr">
        <is>
          <t xml:space="preserve"> </t>
        </is>
      </c>
      <c r="D3" s="3" t="inlineStr">
        <is>
          <t xml:space="preserve"> </t>
        </is>
      </c>
      <c r="E3" s="3" t="inlineStr">
        <is>
          <t xml:space="preserve"> </t>
        </is>
      </c>
      <c r="F3" s="3" t="inlineStr">
        <is>
          <t xml:space="preserve"> </t>
        </is>
      </c>
      <c r="G3" s="8" t="n">
        <v>5.82</v>
      </c>
    </row>
    <row r="4">
      <c r="A4" s="3" t="inlineStr">
        <is>
          <t>Common stock, par value</t>
        </is>
      </c>
      <c r="B4" s="3" t="inlineStr">
        <is>
          <t xml:space="preserve"> </t>
        </is>
      </c>
      <c r="C4" s="3" t="inlineStr">
        <is>
          <t xml:space="preserve"> </t>
        </is>
      </c>
      <c r="D4" s="3" t="inlineStr">
        <is>
          <t xml:space="preserve"> </t>
        </is>
      </c>
      <c r="E4" s="7" t="n">
        <v>0.0001</v>
      </c>
      <c r="F4" s="7" t="n">
        <v>0.0001</v>
      </c>
      <c r="G4" s="3" t="inlineStr">
        <is>
          <t xml:space="preserve"> </t>
        </is>
      </c>
    </row>
    <row r="5">
      <c r="A5" s="3" t="inlineStr">
        <is>
          <t>Exercise price of warrants</t>
        </is>
      </c>
      <c r="B5" s="3" t="inlineStr">
        <is>
          <t xml:space="preserve"> </t>
        </is>
      </c>
      <c r="C5" s="8" t="n">
        <v>11.5</v>
      </c>
      <c r="D5" s="3" t="inlineStr">
        <is>
          <t xml:space="preserve"> </t>
        </is>
      </c>
      <c r="E5" s="11" t="n">
        <v>11.5</v>
      </c>
      <c r="F5" s="3" t="inlineStr">
        <is>
          <t xml:space="preserve"> </t>
        </is>
      </c>
      <c r="G5" s="3" t="inlineStr">
        <is>
          <t xml:space="preserve"> </t>
        </is>
      </c>
    </row>
    <row r="6">
      <c r="A6" s="3" t="inlineStr">
        <is>
          <t>IPO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ale of stock</t>
        </is>
      </c>
      <c r="B8" s="3" t="inlineStr">
        <is>
          <t xml:space="preserve"> </t>
        </is>
      </c>
      <c r="C8" s="5" t="n">
        <v>17500000</v>
      </c>
      <c r="D8" s="3" t="inlineStr">
        <is>
          <t xml:space="preserve"> </t>
        </is>
      </c>
      <c r="E8" s="3" t="inlineStr">
        <is>
          <t xml:space="preserve"> </t>
        </is>
      </c>
      <c r="F8" s="3" t="inlineStr">
        <is>
          <t xml:space="preserve"> </t>
        </is>
      </c>
      <c r="G8" s="3" t="inlineStr">
        <is>
          <t xml:space="preserve"> </t>
        </is>
      </c>
    </row>
    <row r="9">
      <c r="A9" s="3" t="inlineStr">
        <is>
          <t>Share price</t>
        </is>
      </c>
      <c r="B9" s="3" t="inlineStr">
        <is>
          <t xml:space="preserve"> </t>
        </is>
      </c>
      <c r="C9" s="4" t="n">
        <v>10</v>
      </c>
      <c r="D9" s="3" t="inlineStr">
        <is>
          <t xml:space="preserve"> </t>
        </is>
      </c>
      <c r="E9" s="8" t="n">
        <v>10.1</v>
      </c>
      <c r="F9" s="3" t="inlineStr">
        <is>
          <t xml:space="preserve"> </t>
        </is>
      </c>
      <c r="G9" s="3" t="inlineStr">
        <is>
          <t xml:space="preserve"> </t>
        </is>
      </c>
    </row>
    <row r="10">
      <c r="A10" s="3" t="inlineStr">
        <is>
          <t>Common stock, par value</t>
        </is>
      </c>
      <c r="B10" s="3" t="inlineStr">
        <is>
          <t xml:space="preserve"> </t>
        </is>
      </c>
      <c r="C10" s="7" t="n">
        <v>0.0001</v>
      </c>
      <c r="D10" s="3" t="inlineStr">
        <is>
          <t xml:space="preserve"> </t>
        </is>
      </c>
      <c r="E10" s="3" t="inlineStr">
        <is>
          <t xml:space="preserve"> </t>
        </is>
      </c>
      <c r="F10" s="3" t="inlineStr">
        <is>
          <t xml:space="preserve"> </t>
        </is>
      </c>
      <c r="G10" s="3" t="inlineStr">
        <is>
          <t xml:space="preserve"> </t>
        </is>
      </c>
    </row>
    <row r="11">
      <c r="A11" s="3" t="inlineStr">
        <is>
          <t>Over-Allotment Op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Sale of stock</t>
        </is>
      </c>
      <c r="B13" s="5" t="n">
        <v>2625000</v>
      </c>
      <c r="C13" s="3" t="inlineStr">
        <is>
          <t xml:space="preserve"> </t>
        </is>
      </c>
      <c r="D13" s="5" t="n">
        <v>875000</v>
      </c>
      <c r="E13" s="3" t="inlineStr">
        <is>
          <t xml:space="preserve"> </t>
        </is>
      </c>
      <c r="F13" s="3" t="inlineStr">
        <is>
          <t xml:space="preserve"> </t>
        </is>
      </c>
      <c r="G13" s="3" t="inlineStr">
        <is>
          <t xml:space="preserve"> </t>
        </is>
      </c>
    </row>
    <row r="14">
      <c r="A14" s="3" t="inlineStr">
        <is>
          <t>Gross proceeds of options</t>
        </is>
      </c>
      <c r="B14" s="4" t="n">
        <v>26250000</v>
      </c>
      <c r="C14" s="3" t="inlineStr">
        <is>
          <t xml:space="preserve"> </t>
        </is>
      </c>
      <c r="D14" s="3" t="inlineStr">
        <is>
          <t xml:space="preserve"> </t>
        </is>
      </c>
      <c r="E14" s="3" t="inlineStr">
        <is>
          <t xml:space="preserve"> </t>
        </is>
      </c>
      <c r="F14" s="3" t="inlineStr">
        <is>
          <t xml:space="preserve"> </t>
        </is>
      </c>
      <c r="G14"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IVATE PLACEMENT (Details Narrative) - USD ($)</t>
        </is>
      </c>
      <c r="B1" s="2" t="inlineStr">
        <is>
          <t>12 Months Ended</t>
        </is>
      </c>
    </row>
    <row r="2">
      <c r="B2" s="2" t="inlineStr">
        <is>
          <t>Dec. 31, 2022</t>
        </is>
      </c>
      <c r="C2" s="2" t="inlineStr">
        <is>
          <t>Dec. 28, 2020</t>
        </is>
      </c>
    </row>
    <row r="3">
      <c r="A3" s="6" t="inlineStr">
        <is>
          <t>Subsidiary, Sale of Stock [Line Items]</t>
        </is>
      </c>
      <c r="B3" s="3" t="inlineStr">
        <is>
          <t xml:space="preserve"> </t>
        </is>
      </c>
      <c r="C3" s="3" t="inlineStr">
        <is>
          <t xml:space="preserve"> </t>
        </is>
      </c>
    </row>
    <row r="4">
      <c r="A4" s="3" t="inlineStr">
        <is>
          <t>Warrent purchases</t>
        </is>
      </c>
      <c r="B4" s="5" t="n">
        <v>22068750</v>
      </c>
      <c r="C4" s="3" t="inlineStr">
        <is>
          <t xml:space="preserve"> </t>
        </is>
      </c>
    </row>
    <row r="5">
      <c r="A5" s="3" t="inlineStr">
        <is>
          <t>Exercise price of warrants</t>
        </is>
      </c>
      <c r="B5" s="8" t="n">
        <v>11.5</v>
      </c>
      <c r="C5" s="8" t="n">
        <v>11.5</v>
      </c>
    </row>
    <row r="6">
      <c r="A6" s="3" t="inlineStr">
        <is>
          <t>Private Placement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Warrent purchases</t>
        </is>
      </c>
      <c r="B8" s="5" t="n">
        <v>18000000</v>
      </c>
      <c r="C8" s="3" t="inlineStr">
        <is>
          <t xml:space="preserve"> </t>
        </is>
      </c>
    </row>
    <row r="9">
      <c r="A9" s="3" t="inlineStr">
        <is>
          <t>Exercise price of warrants</t>
        </is>
      </c>
      <c r="B9" s="8" t="n">
        <v>0.5</v>
      </c>
      <c r="C9" s="3" t="inlineStr">
        <is>
          <t xml:space="preserve"> </t>
        </is>
      </c>
    </row>
    <row r="10">
      <c r="A10" s="3" t="inlineStr">
        <is>
          <t>Warrent purchases price</t>
        </is>
      </c>
      <c r="B10" s="4" t="n">
        <v>9000000</v>
      </c>
      <c r="C10"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Temporary equity, shares outstanding</t>
        </is>
      </c>
      <c r="B3" s="5" t="n">
        <v>1844774</v>
      </c>
      <c r="C3" s="5" t="n">
        <v>20125000</v>
      </c>
    </row>
    <row r="4">
      <c r="A4" s="3" t="inlineStr">
        <is>
          <t>Preferred stock, par value</t>
        </is>
      </c>
      <c r="B4" s="7" t="n">
        <v>0.0001</v>
      </c>
      <c r="C4" s="7" t="n">
        <v>0.0001</v>
      </c>
    </row>
    <row r="5">
      <c r="A5" s="3" t="inlineStr">
        <is>
          <t>Preferred stock, shares authorized</t>
        </is>
      </c>
      <c r="B5" s="5" t="n">
        <v>1000000</v>
      </c>
      <c r="C5" s="5" t="n">
        <v>1000000</v>
      </c>
    </row>
    <row r="6">
      <c r="A6" s="3" t="inlineStr">
        <is>
          <t>Preferred stock, shares issued</t>
        </is>
      </c>
      <c r="B6" s="5" t="n">
        <v>0</v>
      </c>
      <c r="C6" s="5" t="n">
        <v>0</v>
      </c>
    </row>
    <row r="7">
      <c r="A7" s="3" t="inlineStr">
        <is>
          <t>Preferred stock, shares outstanding</t>
        </is>
      </c>
      <c r="B7" s="5" t="n">
        <v>0</v>
      </c>
      <c r="C7" s="5" t="n">
        <v>0</v>
      </c>
    </row>
    <row r="8">
      <c r="A8" s="3" t="inlineStr">
        <is>
          <t>Common stock, par value</t>
        </is>
      </c>
      <c r="B8" s="7" t="n">
        <v>0.0001</v>
      </c>
      <c r="C8" s="7" t="n">
        <v>0.0001</v>
      </c>
    </row>
    <row r="9">
      <c r="A9" s="3" t="inlineStr">
        <is>
          <t>Common stock, shares authorized</t>
        </is>
      </c>
      <c r="B9" s="5" t="n">
        <v>60000000</v>
      </c>
      <c r="C9" s="5" t="n">
        <v>60000000</v>
      </c>
    </row>
    <row r="10">
      <c r="A10" s="3" t="inlineStr">
        <is>
          <t>Common stock, shares issued</t>
        </is>
      </c>
      <c r="B10" s="5" t="n">
        <v>5031250</v>
      </c>
      <c r="C10" s="5" t="n">
        <v>5031250</v>
      </c>
    </row>
    <row r="11">
      <c r="A11" s="3" t="inlineStr">
        <is>
          <t>Common stock, shares outstanding</t>
        </is>
      </c>
      <c r="B11" s="5" t="n">
        <v>5031250</v>
      </c>
      <c r="C11"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80" customWidth="1" min="13" max="13"/>
    <col width="14" customWidth="1" min="14" max="14"/>
    <col width="14" customWidth="1" min="15" max="15"/>
    <col width="14" customWidth="1" min="16" max="16"/>
  </cols>
  <sheetData>
    <row r="1">
      <c r="A1" s="1" t="inlineStr">
        <is>
          <t>RELATED PARTY TRANSACTIONS (Details Narrative) - USD ($)</t>
        </is>
      </c>
      <c r="J1" s="2" t="inlineStr">
        <is>
          <t>1 Months Ended</t>
        </is>
      </c>
      <c r="K1" s="2" t="inlineStr">
        <is>
          <t>3 Months Ended</t>
        </is>
      </c>
      <c r="L1" s="2" t="inlineStr">
        <is>
          <t>4 Months Ended</t>
        </is>
      </c>
      <c r="M1" s="2" t="inlineStr">
        <is>
          <t>12 Months Ended</t>
        </is>
      </c>
    </row>
    <row r="2">
      <c r="B2" s="2" t="inlineStr">
        <is>
          <t>Apr. 02, 2023</t>
        </is>
      </c>
      <c r="C2" s="2" t="inlineStr">
        <is>
          <t>Dec. 27, 2022</t>
        </is>
      </c>
      <c r="D2" s="2" t="inlineStr">
        <is>
          <t>Apr. 30, 2021</t>
        </is>
      </c>
      <c r="E2" s="2" t="inlineStr">
        <is>
          <t>Apr. 30, 2021</t>
        </is>
      </c>
      <c r="F2" s="2" t="inlineStr">
        <is>
          <t>Dec. 30, 2020</t>
        </is>
      </c>
      <c r="G2" s="2" t="inlineStr">
        <is>
          <t>Dec. 23, 2020</t>
        </is>
      </c>
      <c r="H2" s="2" t="inlineStr">
        <is>
          <t>Dec. 22, 2020</t>
        </is>
      </c>
      <c r="I2" s="2" t="inlineStr">
        <is>
          <t>Dec. 03, 2020</t>
        </is>
      </c>
      <c r="J2" s="2" t="inlineStr">
        <is>
          <t>Aug. 31, 2020</t>
        </is>
      </c>
      <c r="K2" s="2" t="inlineStr">
        <is>
          <t>Apr. 07, 2023</t>
        </is>
      </c>
      <c r="L2" s="2" t="inlineStr">
        <is>
          <t>Apr. 28, 2023</t>
        </is>
      </c>
      <c r="M2" s="2" t="inlineStr">
        <is>
          <t>Dec. 31, 2022</t>
        </is>
      </c>
      <c r="N2" s="2" t="inlineStr">
        <is>
          <t>Dec. 31, 2021</t>
        </is>
      </c>
      <c r="O2" s="2" t="inlineStr">
        <is>
          <t>Jun. 22, 2023</t>
        </is>
      </c>
      <c r="P2" s="2" t="inlineStr">
        <is>
          <t>Apr. 05,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ommon stock,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7" t="n">
        <v>0.0001</v>
      </c>
      <c r="N4" s="7" t="n">
        <v>0.0001</v>
      </c>
      <c r="O4" s="3" t="inlineStr">
        <is>
          <t xml:space="preserve"> </t>
        </is>
      </c>
      <c r="P4" s="3" t="inlineStr">
        <is>
          <t xml:space="preserve"> </t>
        </is>
      </c>
    </row>
    <row r="5">
      <c r="A5" s="3" t="inlineStr">
        <is>
          <t>Common stock dividend declared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2</v>
      </c>
      <c r="N5" s="3" t="inlineStr">
        <is>
          <t xml:space="preserve"> </t>
        </is>
      </c>
      <c r="O5" s="3" t="inlineStr">
        <is>
          <t xml:space="preserve"> </t>
        </is>
      </c>
      <c r="P5" s="3" t="inlineStr">
        <is>
          <t xml:space="preserve"> </t>
        </is>
      </c>
    </row>
    <row r="6">
      <c r="A6" s="3" t="inlineStr">
        <is>
          <t>Fair value of founder shares</t>
        </is>
      </c>
      <c r="B6" s="3" t="inlineStr">
        <is>
          <t xml:space="preserve"> </t>
        </is>
      </c>
      <c r="C6" s="3" t="inlineStr">
        <is>
          <t xml:space="preserve"> </t>
        </is>
      </c>
      <c r="D6" s="3" t="inlineStr">
        <is>
          <t xml:space="preserve"> </t>
        </is>
      </c>
      <c r="E6" s="4" t="n">
        <v>157140</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Founder shares, per share</t>
        </is>
      </c>
      <c r="B7" s="3" t="inlineStr">
        <is>
          <t xml:space="preserve"> </t>
        </is>
      </c>
      <c r="C7" s="3" t="inlineStr">
        <is>
          <t xml:space="preserve"> </t>
        </is>
      </c>
      <c r="D7" s="8" t="n">
        <v>5.82</v>
      </c>
      <c r="E7" s="8" t="n">
        <v>5.82</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Share based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4" t="n">
        <v>157140</v>
      </c>
      <c r="O8" s="3" t="inlineStr">
        <is>
          <t xml:space="preserve"> </t>
        </is>
      </c>
      <c r="P8" s="3" t="inlineStr">
        <is>
          <t xml:space="preserve"> </t>
        </is>
      </c>
    </row>
    <row r="9">
      <c r="A9" s="3" t="inlineStr">
        <is>
          <t>Notes payable, related par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5" t="n">
        <v>1955000</v>
      </c>
      <c r="N9" s="3" t="inlineStr">
        <is>
          <t xml:space="preserve"> </t>
        </is>
      </c>
      <c r="O9" s="3" t="inlineStr">
        <is>
          <t xml:space="preserve"> </t>
        </is>
      </c>
      <c r="P9" s="3" t="inlineStr">
        <is>
          <t xml:space="preserve"> </t>
        </is>
      </c>
    </row>
    <row r="10">
      <c r="A10" s="3" t="inlineStr">
        <is>
          <t>Proceeds from initial public offer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5" t="n">
        <v>201250000</v>
      </c>
      <c r="O10" s="3" t="inlineStr">
        <is>
          <t xml:space="preserve"> </t>
        </is>
      </c>
      <c r="P10" s="3" t="inlineStr">
        <is>
          <t xml:space="preserve"> </t>
        </is>
      </c>
    </row>
    <row r="11">
      <c r="A11" s="3" t="inlineStr">
        <is>
          <t>Incurred expens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5" t="n">
        <v>6647</v>
      </c>
      <c r="N11" s="5" t="n">
        <v>9479</v>
      </c>
      <c r="O11" s="3" t="inlineStr">
        <is>
          <t xml:space="preserve"> </t>
        </is>
      </c>
      <c r="P11" s="3" t="inlineStr">
        <is>
          <t xml:space="preserve"> </t>
        </is>
      </c>
    </row>
    <row r="12">
      <c r="A12" s="3" t="inlineStr">
        <is>
          <t>Due to related par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5" t="n">
        <v>5806</v>
      </c>
      <c r="N12" s="5" t="n">
        <v>5850</v>
      </c>
      <c r="O12" s="3" t="inlineStr">
        <is>
          <t xml:space="preserve"> </t>
        </is>
      </c>
      <c r="P12" s="3" t="inlineStr">
        <is>
          <t xml:space="preserve"> </t>
        </is>
      </c>
    </row>
    <row r="13">
      <c r="A13" s="3" t="inlineStr">
        <is>
          <t>Due from related par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5" t="n">
        <v>15000</v>
      </c>
      <c r="O13" s="3" t="inlineStr">
        <is>
          <t xml:space="preserve"> </t>
        </is>
      </c>
      <c r="P13" s="3" t="inlineStr">
        <is>
          <t xml:space="preserve"> </t>
        </is>
      </c>
    </row>
    <row r="14">
      <c r="A14" s="3" t="inlineStr">
        <is>
          <t>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Share pric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8" t="n">
        <v>10.99</v>
      </c>
      <c r="P16" s="3" t="inlineStr">
        <is>
          <t xml:space="preserve"> </t>
        </is>
      </c>
    </row>
    <row r="17">
      <c r="A17" s="3" t="inlineStr">
        <is>
          <t>Common stock, par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10" t="n">
        <v>0.001</v>
      </c>
    </row>
    <row r="18">
      <c r="A18" s="3" t="inlineStr">
        <is>
          <t>Promissory No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3" t="inlineStr">
        <is>
          <t>Loans payabl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5" t="n">
        <v>75000</v>
      </c>
      <c r="N20" s="5" t="n">
        <v>0</v>
      </c>
      <c r="O20" s="3" t="inlineStr">
        <is>
          <t xml:space="preserve"> </t>
        </is>
      </c>
      <c r="P20" s="3" t="inlineStr">
        <is>
          <t xml:space="preserve"> </t>
        </is>
      </c>
    </row>
    <row r="21">
      <c r="A21" s="3" t="inlineStr">
        <is>
          <t>Spons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6"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Rent pai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5" t="n">
        <v>20000</v>
      </c>
      <c r="N23" s="3" t="inlineStr">
        <is>
          <t xml:space="preserve"> </t>
        </is>
      </c>
      <c r="O23" s="3" t="inlineStr">
        <is>
          <t xml:space="preserve"> </t>
        </is>
      </c>
      <c r="P23" s="3" t="inlineStr">
        <is>
          <t xml:space="preserve"> </t>
        </is>
      </c>
    </row>
    <row r="24">
      <c r="A24" s="3" t="inlineStr">
        <is>
          <t>Administrative service fe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5" t="n">
        <v>240000</v>
      </c>
      <c r="N24" s="5" t="n">
        <v>240000</v>
      </c>
      <c r="O24" s="3" t="inlineStr">
        <is>
          <t xml:space="preserve"> </t>
        </is>
      </c>
      <c r="P24" s="3" t="inlineStr">
        <is>
          <t xml:space="preserve"> </t>
        </is>
      </c>
    </row>
    <row r="25">
      <c r="A25" s="3" t="inlineStr">
        <is>
          <t>Due to related par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5" t="n">
        <v>50000</v>
      </c>
      <c r="N25" s="5" t="n">
        <v>10000</v>
      </c>
      <c r="O25" s="3" t="inlineStr">
        <is>
          <t xml:space="preserve"> </t>
        </is>
      </c>
      <c r="P25" s="3" t="inlineStr">
        <is>
          <t xml:space="preserve"> </t>
        </is>
      </c>
    </row>
    <row r="26">
      <c r="A26" s="3" t="inlineStr">
        <is>
          <t>Sponsor [Member] | Promissory No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6"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Costs and expenses, related par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5" t="n">
        <v>500000</v>
      </c>
      <c r="N28" s="3" t="inlineStr">
        <is>
          <t xml:space="preserve"> </t>
        </is>
      </c>
      <c r="O28" s="3" t="inlineStr">
        <is>
          <t xml:space="preserve"> </t>
        </is>
      </c>
      <c r="P28" s="3" t="inlineStr">
        <is>
          <t xml:space="preserve"> </t>
        </is>
      </c>
    </row>
    <row r="29">
      <c r="A29" s="3" t="inlineStr">
        <is>
          <t>Proceeds from initial public offer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5" t="n">
        <v>228758</v>
      </c>
      <c r="N29" s="3" t="inlineStr">
        <is>
          <t xml:space="preserve"> </t>
        </is>
      </c>
      <c r="O29" s="3" t="inlineStr">
        <is>
          <t xml:space="preserve"> </t>
        </is>
      </c>
      <c r="P29" s="3" t="inlineStr">
        <is>
          <t xml:space="preserve"> </t>
        </is>
      </c>
    </row>
    <row r="30">
      <c r="A30" s="3" t="inlineStr">
        <is>
          <t>Chief Financial Office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Loans payabl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5" t="n">
        <v>1955000</v>
      </c>
      <c r="N32" s="3" t="inlineStr">
        <is>
          <t xml:space="preserve"> </t>
        </is>
      </c>
      <c r="O32" s="3" t="inlineStr">
        <is>
          <t xml:space="preserve"> </t>
        </is>
      </c>
      <c r="P32" s="3" t="inlineStr">
        <is>
          <t xml:space="preserve"> </t>
        </is>
      </c>
    </row>
    <row r="33">
      <c r="A33" s="3" t="inlineStr">
        <is>
          <t>Chief Financial Officer [Member] | Promissory No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Costs and expenses, related party</t>
        </is>
      </c>
      <c r="B35" s="3" t="inlineStr">
        <is>
          <t xml:space="preserve"> </t>
        </is>
      </c>
      <c r="C35" s="4" t="n">
        <v>75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Chief Financial Officer [Member] | Promissory Note [Member] | Subsequent Ev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6"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Proceeds from Loa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4" t="n">
        <v>555000</v>
      </c>
      <c r="M38" s="3" t="inlineStr">
        <is>
          <t xml:space="preserve"> </t>
        </is>
      </c>
      <c r="N38" s="3" t="inlineStr">
        <is>
          <t xml:space="preserve"> </t>
        </is>
      </c>
      <c r="O38" s="3" t="inlineStr">
        <is>
          <t xml:space="preserve"> </t>
        </is>
      </c>
      <c r="P38" s="3" t="inlineStr">
        <is>
          <t xml:space="preserve"> </t>
        </is>
      </c>
    </row>
    <row r="39">
      <c r="A39" s="3" t="inlineStr">
        <is>
          <t>Chief Financial Officer [Member] | Note Agreeme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6"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Notes payable, related part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5" t="n">
        <v>1955000</v>
      </c>
      <c r="N41" s="3" t="inlineStr">
        <is>
          <t xml:space="preserve"> </t>
        </is>
      </c>
      <c r="O41" s="3" t="inlineStr">
        <is>
          <t xml:space="preserve"> </t>
        </is>
      </c>
      <c r="P41" s="3" t="inlineStr">
        <is>
          <t xml:space="preserve"> </t>
        </is>
      </c>
    </row>
    <row r="42">
      <c r="A42" s="3" t="inlineStr">
        <is>
          <t>Chief Executive Office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6"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Loans payabl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4" t="n">
        <v>0</v>
      </c>
      <c r="N44" s="5" t="n">
        <v>0</v>
      </c>
      <c r="O44" s="3" t="inlineStr">
        <is>
          <t xml:space="preserve"> </t>
        </is>
      </c>
      <c r="P44" s="3" t="inlineStr">
        <is>
          <t xml:space="preserve"> </t>
        </is>
      </c>
    </row>
    <row r="45">
      <c r="A45" s="3" t="inlineStr">
        <is>
          <t>Chief Executive Officer [Member] | Subsequent Ev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6"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Proceeds from Loans</t>
        </is>
      </c>
      <c r="B47" s="4" t="n">
        <v>1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Three Investors [Member] | Subsequent Ev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6" t="inlineStr">
        <is>
          <t>Subsidiary, Sale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Proceeds from (Repayments of) Notes Payabl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4" t="n">
        <v>100000</v>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Dipak Vashi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6"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Loans payabl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4" t="n">
        <v>0</v>
      </c>
      <c r="O53" s="3" t="inlineStr">
        <is>
          <t xml:space="preserve"> </t>
        </is>
      </c>
      <c r="P53" s="3" t="inlineStr">
        <is>
          <t xml:space="preserve"> </t>
        </is>
      </c>
    </row>
    <row r="54">
      <c r="A54" s="3" t="inlineStr">
        <is>
          <t>Founder Shar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6"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Number of shares issued to sponso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4" t="n">
        <v>25000</v>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Share pr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10" t="n">
        <v>0.007</v>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Number of shares issued to sponsor,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5" t="n">
        <v>3593750</v>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Common stock, par valu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7" t="n">
        <v>0.0001</v>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Common stock dividend declared per shar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8" t="n">
        <v>0.03</v>
      </c>
      <c r="I60" s="8" t="n">
        <v>0.36</v>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Common stock dividend declared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5" t="n">
        <v>5031250</v>
      </c>
      <c r="I61" s="5" t="n">
        <v>4887500</v>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Shares cancellation common stock subject to forfeiture</t>
        </is>
      </c>
      <c r="B62" s="3" t="inlineStr">
        <is>
          <t xml:space="preserve"> </t>
        </is>
      </c>
      <c r="C62" s="3" t="inlineStr">
        <is>
          <t xml:space="preserve"> </t>
        </is>
      </c>
      <c r="D62" s="3" t="inlineStr">
        <is>
          <t xml:space="preserve"> </t>
        </is>
      </c>
      <c r="E62" s="3" t="inlineStr">
        <is>
          <t xml:space="preserve"> </t>
        </is>
      </c>
      <c r="F62" s="5" t="n">
        <v>656250</v>
      </c>
      <c r="G62" s="3" t="inlineStr">
        <is>
          <t xml:space="preserve"> </t>
        </is>
      </c>
      <c r="H62" s="5" t="n">
        <v>656250</v>
      </c>
      <c r="I62" s="3" t="inlineStr">
        <is>
          <t xml:space="preserve"> </t>
        </is>
      </c>
      <c r="J62" s="3" t="inlineStr">
        <is>
          <t xml:space="preserve"> </t>
        </is>
      </c>
      <c r="K62" s="3" t="inlineStr">
        <is>
          <t xml:space="preserve"> </t>
        </is>
      </c>
      <c r="L62" s="3" t="inlineStr">
        <is>
          <t xml:space="preserve"> </t>
        </is>
      </c>
      <c r="M62" s="5" t="n">
        <v>656250</v>
      </c>
      <c r="N62" s="3" t="inlineStr">
        <is>
          <t xml:space="preserve"> </t>
        </is>
      </c>
      <c r="O62" s="3" t="inlineStr">
        <is>
          <t xml:space="preserve"> </t>
        </is>
      </c>
      <c r="P62" s="3" t="inlineStr">
        <is>
          <t xml:space="preserve"> </t>
        </is>
      </c>
    </row>
    <row r="63">
      <c r="A63" s="3" t="inlineStr">
        <is>
          <t>Share issue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5" t="n">
        <v>1006250</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Founder shares related description</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50% of these shares will not be transferred, assigned, sold or released from escrow until the earlier of (i) 6 months after the date
of the consummation of the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the initial Business Combination and the remaining 50% of the
Founder Shares will not be transferred, assigned, sold or released from escrow until 6 months after the date of the consummation of the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t>
        </is>
      </c>
      <c r="N64" s="3" t="inlineStr">
        <is>
          <t xml:space="preserve"> </t>
        </is>
      </c>
      <c r="O64" s="3" t="inlineStr">
        <is>
          <t xml:space="preserve"> </t>
        </is>
      </c>
      <c r="P64" s="3" t="inlineStr">
        <is>
          <t xml:space="preserve"> </t>
        </is>
      </c>
    </row>
    <row r="65">
      <c r="A65" s="3" t="inlineStr">
        <is>
          <t>Founder Shares [Member] | Sponsor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6" t="inlineStr">
        <is>
          <t>Subsidiary, Sale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Number of stock transferred</t>
        </is>
      </c>
      <c r="B67" s="3" t="inlineStr">
        <is>
          <t xml:space="preserve"> </t>
        </is>
      </c>
      <c r="C67" s="3" t="inlineStr">
        <is>
          <t xml:space="preserve"> </t>
        </is>
      </c>
      <c r="D67" s="5" t="n">
        <v>27000</v>
      </c>
      <c r="E67" s="3" t="inlineStr">
        <is>
          <t xml:space="preserve"> </t>
        </is>
      </c>
      <c r="F67" s="3" t="inlineStr">
        <is>
          <t xml:space="preserve"> </t>
        </is>
      </c>
      <c r="G67" s="5" t="n">
        <v>81000</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3" t="inlineStr">
        <is>
          <t>Founder Shares [Member] | Transfere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6" t="inlineStr">
        <is>
          <t>Subsidiary, Sale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Number of stock transferred</t>
        </is>
      </c>
      <c r="B70" s="3" t="inlineStr">
        <is>
          <t xml:space="preserve"> </t>
        </is>
      </c>
      <c r="C70" s="3" t="inlineStr">
        <is>
          <t xml:space="preserve"> </t>
        </is>
      </c>
      <c r="D70" s="3" t="inlineStr">
        <is>
          <t xml:space="preserve"> </t>
        </is>
      </c>
      <c r="E70" s="3" t="inlineStr">
        <is>
          <t xml:space="preserve"> </t>
        </is>
      </c>
      <c r="F70" s="3" t="inlineStr">
        <is>
          <t xml:space="preserve"> </t>
        </is>
      </c>
      <c r="G70" s="5" t="n">
        <v>27000</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3" t="inlineStr">
        <is>
          <t>Over-Allotment Option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6" t="inlineStr">
        <is>
          <t>Subsidiary, Sale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Share issued</t>
        </is>
      </c>
      <c r="B73" s="3" t="inlineStr">
        <is>
          <t xml:space="preserve"> </t>
        </is>
      </c>
      <c r="C73" s="3" t="inlineStr">
        <is>
          <t xml:space="preserve"> </t>
        </is>
      </c>
      <c r="D73" s="3" t="inlineStr">
        <is>
          <t xml:space="preserve"> </t>
        </is>
      </c>
      <c r="E73" s="3" t="inlineStr">
        <is>
          <t xml:space="preserve"> </t>
        </is>
      </c>
      <c r="F73" s="5" t="n">
        <v>2625000</v>
      </c>
      <c r="G73" s="3" t="inlineStr">
        <is>
          <t xml:space="preserve"> </t>
        </is>
      </c>
      <c r="H73" s="5" t="n">
        <v>875000</v>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sheetData>
  <mergeCells count="3">
    <mergeCell ref="A1:A2"/>
    <mergeCell ref="D1:E1"/>
    <mergeCell ref="M1:N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2" customWidth="1" min="2" max="2"/>
  </cols>
  <sheetData>
    <row r="1">
      <c r="A1" s="1" t="inlineStr">
        <is>
          <t>SCHEDULE OF NOTES (Details)</t>
        </is>
      </c>
      <c r="B1" s="2" t="inlineStr">
        <is>
          <t>Dec. 31, 2022 USD ($)</t>
        </is>
      </c>
    </row>
    <row r="2">
      <c r="A2" s="6" t="inlineStr">
        <is>
          <t>Debt Disclosure [Abstract]</t>
        </is>
      </c>
      <c r="B2" s="3" t="inlineStr">
        <is>
          <t xml:space="preserve"> </t>
        </is>
      </c>
    </row>
    <row r="3">
      <c r="A3" s="3" t="inlineStr">
        <is>
          <t>Note</t>
        </is>
      </c>
      <c r="B3" s="4" t="n">
        <v>4000000</v>
      </c>
    </row>
    <row r="4">
      <c r="A4" s="3" t="inlineStr">
        <is>
          <t>Debt discount</t>
        </is>
      </c>
      <c r="B4" s="3" t="inlineStr">
        <is>
          <t xml:space="preserve"> </t>
        </is>
      </c>
    </row>
    <row r="5">
      <c r="A5" s="3" t="inlineStr">
        <is>
          <t>Carrying value of notes</t>
        </is>
      </c>
      <c r="B5" s="4" t="n">
        <v>4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NOTE AGREEMENTS PAYABLE (Details Narrative) - USD ($)</t>
        </is>
      </c>
      <c r="I1" s="2" t="inlineStr">
        <is>
          <t>12 Months Ended</t>
        </is>
      </c>
    </row>
    <row r="2">
      <c r="B2" s="2" t="inlineStr">
        <is>
          <t>Nov. 25, 2022</t>
        </is>
      </c>
      <c r="C2" s="2" t="inlineStr">
        <is>
          <t>Oct. 27, 2022</t>
        </is>
      </c>
      <c r="D2" s="2" t="inlineStr">
        <is>
          <t>May 09, 2022</t>
        </is>
      </c>
      <c r="E2" s="2" t="inlineStr">
        <is>
          <t>Apr. 27, 2022</t>
        </is>
      </c>
      <c r="F2" s="2" t="inlineStr">
        <is>
          <t>Apr. 04, 2022</t>
        </is>
      </c>
      <c r="G2" s="2" t="inlineStr">
        <is>
          <t>Mar. 23, 2022</t>
        </is>
      </c>
      <c r="H2" s="2" t="inlineStr">
        <is>
          <t>Mar. 21, 2022</t>
        </is>
      </c>
      <c r="I2" s="2" t="inlineStr">
        <is>
          <t>Dec. 31, 2022</t>
        </is>
      </c>
      <c r="J2" s="2" t="inlineStr">
        <is>
          <t>Dec. 31, 2021</t>
        </is>
      </c>
      <c r="K2" s="2" t="inlineStr">
        <is>
          <t>Aug. 16, 2023</t>
        </is>
      </c>
      <c r="L2" s="2" t="inlineStr">
        <is>
          <t>Dec. 28, 2020</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mon Stock, Dividends, Per Share, Decla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2</v>
      </c>
      <c r="J4" s="3" t="inlineStr">
        <is>
          <t xml:space="preserve"> </t>
        </is>
      </c>
      <c r="K4" s="3" t="inlineStr">
        <is>
          <t xml:space="preserve"> </t>
        </is>
      </c>
      <c r="L4" s="3" t="inlineStr">
        <is>
          <t xml:space="preserve"> </t>
        </is>
      </c>
    </row>
    <row r="5">
      <c r="A5" s="3" t="inlineStr">
        <is>
          <t>Debt Instrument, Face Amou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2000000</v>
      </c>
      <c r="J5" s="3" t="inlineStr">
        <is>
          <t xml:space="preserve"> </t>
        </is>
      </c>
      <c r="K5" s="3" t="inlineStr">
        <is>
          <t xml:space="preserve"> </t>
        </is>
      </c>
      <c r="L5" s="3" t="inlineStr">
        <is>
          <t xml:space="preserve"> </t>
        </is>
      </c>
    </row>
    <row r="6">
      <c r="A6" s="3" t="inlineStr">
        <is>
          <t>Class of Warrant or Right, Exercise Price of Warrants or Righ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8" t="n">
        <v>11.5</v>
      </c>
      <c r="J6" s="3" t="inlineStr">
        <is>
          <t xml:space="preserve"> </t>
        </is>
      </c>
      <c r="K6" s="3" t="inlineStr">
        <is>
          <t xml:space="preserve"> </t>
        </is>
      </c>
      <c r="L6" s="8" t="n">
        <v>11.5</v>
      </c>
    </row>
    <row r="7">
      <c r="A7" s="3" t="inlineStr">
        <is>
          <t>Fair Value Adjustment of Warra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8468308</v>
      </c>
      <c r="J7" s="4" t="n">
        <v>-6575140</v>
      </c>
      <c r="K7" s="3" t="inlineStr">
        <is>
          <t xml:space="preserve"> </t>
        </is>
      </c>
      <c r="L7" s="3" t="inlineStr">
        <is>
          <t xml:space="preserve"> </t>
        </is>
      </c>
    </row>
    <row r="8">
      <c r="A8" s="3" t="inlineStr">
        <is>
          <t>Debt dis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3645777</v>
      </c>
      <c r="J8" s="3" t="inlineStr">
        <is>
          <t xml:space="preserve"> </t>
        </is>
      </c>
      <c r="K8" s="3" t="inlineStr">
        <is>
          <t xml:space="preserve"> </t>
        </is>
      </c>
      <c r="L8" s="3" t="inlineStr">
        <is>
          <t xml:space="preserve"> </t>
        </is>
      </c>
    </row>
    <row r="9">
      <c r="A9" s="3" t="inlineStr">
        <is>
          <t>Interest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3645777</v>
      </c>
      <c r="J9" s="3" t="inlineStr">
        <is>
          <t xml:space="preserve"> </t>
        </is>
      </c>
      <c r="K9" s="3" t="inlineStr">
        <is>
          <t xml:space="preserve"> </t>
        </is>
      </c>
      <c r="L9" s="3" t="inlineStr">
        <is>
          <t xml:space="preserve"> </t>
        </is>
      </c>
    </row>
    <row r="10">
      <c r="A10" s="3" t="inlineStr">
        <is>
          <t>Warra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ubscription warrants</t>
        </is>
      </c>
      <c r="B12" s="4" t="n">
        <v>121093</v>
      </c>
      <c r="C12" s="4" t="n">
        <v>65326</v>
      </c>
      <c r="D12" s="4" t="n">
        <v>162003</v>
      </c>
      <c r="E12" s="4" t="n">
        <v>417037</v>
      </c>
      <c r="F12" s="4" t="n">
        <v>341967</v>
      </c>
      <c r="G12" s="4" t="n">
        <v>337991</v>
      </c>
      <c r="H12" s="4" t="n">
        <v>5370185</v>
      </c>
      <c r="I12" s="3" t="inlineStr">
        <is>
          <t xml:space="preserve"> </t>
        </is>
      </c>
      <c r="J12" s="3" t="inlineStr">
        <is>
          <t xml:space="preserve"> </t>
        </is>
      </c>
      <c r="K12" s="3" t="inlineStr">
        <is>
          <t xml:space="preserve"> </t>
        </is>
      </c>
      <c r="L12" s="3" t="inlineStr">
        <is>
          <t xml:space="preserve"> </t>
        </is>
      </c>
    </row>
    <row r="13">
      <c r="A13" s="3" t="inlineStr">
        <is>
          <t>Fair Value Adjustment of Warra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3209183</v>
      </c>
      <c r="J13" s="3" t="inlineStr">
        <is>
          <t xml:space="preserve"> </t>
        </is>
      </c>
      <c r="K13" s="3" t="inlineStr">
        <is>
          <t xml:space="preserve"> </t>
        </is>
      </c>
      <c r="L13" s="3" t="inlineStr">
        <is>
          <t xml:space="preserve"> </t>
        </is>
      </c>
    </row>
    <row r="14">
      <c r="A14" s="3" t="inlineStr">
        <is>
          <t>Subsequent Event [Member] | Subscription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Debt forfeit for cancell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5" t="n">
        <v>89029</v>
      </c>
      <c r="L16" s="3" t="inlineStr">
        <is>
          <t xml:space="preserve"> </t>
        </is>
      </c>
    </row>
    <row r="17">
      <c r="A17" s="3" t="inlineStr">
        <is>
          <t>Chief Financial Office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Loans payabl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955000</v>
      </c>
      <c r="J19" s="3" t="inlineStr">
        <is>
          <t xml:space="preserve"> </t>
        </is>
      </c>
      <c r="K19" s="3" t="inlineStr">
        <is>
          <t xml:space="preserve"> </t>
        </is>
      </c>
      <c r="L19" s="3" t="inlineStr">
        <is>
          <t xml:space="preserve"> </t>
        </is>
      </c>
    </row>
    <row r="20">
      <c r="A20" s="3" t="inlineStr">
        <is>
          <t>Unsecured Senior Promissory Note Agreeme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Debt instrument descrip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On
March 21, 2022, March 23, 2022, April 4, 2022, April 27, 2022, May 9, 2022, October 27, 2022, and November 25, 2022, in connection
with the extension of the date by which the Company has to consummate a Business Combination (see Note 7), the Company entered into
a series of unsecured senior promissory note agreements (“Note Agreements”) for up to an aggregate amount totaling $4.0
million (the “Notes”). Of the total $4.0 million of the Notes, $1,955,000
is loaned by lenders who are affiliated with the sponsor and a director of the Company, and Intuitus Group
LLC, for which the Chief Financial Officer of the Company is the Sole Proprietor</t>
        </is>
      </c>
      <c r="J22" s="3" t="inlineStr">
        <is>
          <t xml:space="preserve"> </t>
        </is>
      </c>
      <c r="K22" s="3" t="inlineStr">
        <is>
          <t xml:space="preserve"> </t>
        </is>
      </c>
      <c r="L22" s="3" t="inlineStr">
        <is>
          <t xml:space="preserve"> </t>
        </is>
      </c>
    </row>
    <row r="23">
      <c r="A23" s="3" t="inlineStr">
        <is>
          <t>Interest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9" t="n">
        <v>0.1</v>
      </c>
      <c r="J23" s="3" t="inlineStr">
        <is>
          <t xml:space="preserve"> </t>
        </is>
      </c>
      <c r="K23" s="3" t="inlineStr">
        <is>
          <t xml:space="preserve"> </t>
        </is>
      </c>
      <c r="L23" s="3" t="inlineStr">
        <is>
          <t xml:space="preserve"> </t>
        </is>
      </c>
    </row>
    <row r="24">
      <c r="A24" s="3" t="inlineStr">
        <is>
          <t>Line of credit facility maximum borrowing capac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400000</v>
      </c>
      <c r="J24" s="3" t="inlineStr">
        <is>
          <t xml:space="preserve"> </t>
        </is>
      </c>
      <c r="K24" s="3" t="inlineStr">
        <is>
          <t xml:space="preserve"> </t>
        </is>
      </c>
      <c r="L24" s="3" t="inlineStr">
        <is>
          <t xml:space="preserve"> </t>
        </is>
      </c>
    </row>
    <row r="25">
      <c r="A25" s="3" t="inlineStr">
        <is>
          <t>Unsecured Promissory Note Agreeme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Short-Term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Notes receivab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4000000</v>
      </c>
      <c r="J27" s="3" t="inlineStr">
        <is>
          <t xml:space="preserve"> </t>
        </is>
      </c>
      <c r="K27" s="3" t="inlineStr">
        <is>
          <t xml:space="preserve"> </t>
        </is>
      </c>
      <c r="L27" s="3" t="inlineStr">
        <is>
          <t xml:space="preserve"> </t>
        </is>
      </c>
    </row>
    <row r="28">
      <c r="A28" s="3" t="inlineStr">
        <is>
          <t>Commitment fee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400000</v>
      </c>
      <c r="J28" s="3" t="inlineStr">
        <is>
          <t xml:space="preserve"> </t>
        </is>
      </c>
      <c r="K28" s="3" t="inlineStr">
        <is>
          <t xml:space="preserve"> </t>
        </is>
      </c>
      <c r="L28" s="3" t="inlineStr">
        <is>
          <t xml:space="preserve"> </t>
        </is>
      </c>
    </row>
  </sheetData>
  <mergeCells count="2">
    <mergeCell ref="A1:A2"/>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E56"/>
  <sheetViews>
    <sheetView workbookViewId="0">
      <selection activeCell="A1" sqref="A1"/>
    </sheetView>
  </sheetViews>
  <sheetFormatPr baseColWidth="8" defaultRowHeight="15"/>
  <cols>
    <col width="60" customWidth="1" min="1" max="1"/>
    <col width="16" customWidth="1" min="2" max="2"/>
    <col width="80" customWidth="1" min="3" max="3"/>
    <col width="14" customWidth="1" min="4" max="4"/>
    <col width="14" customWidth="1" min="5" max="5"/>
    <col width="80"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s>
  <sheetData>
    <row r="1">
      <c r="A1" s="1" t="inlineStr">
        <is>
          <t>COMMITMENTS AND CONTINGENCIES (Details Narrative) - USD ($)</t>
        </is>
      </c>
      <c r="I1" s="2" t="inlineStr">
        <is>
          <t>12 Months Ended</t>
        </is>
      </c>
    </row>
    <row r="2">
      <c r="B2" s="2" t="inlineStr">
        <is>
          <t>Jun. 22, 2023</t>
        </is>
      </c>
      <c r="C2" s="2" t="inlineStr">
        <is>
          <t>May 09, 2023</t>
        </is>
      </c>
      <c r="D2" s="2" t="inlineStr">
        <is>
          <t>Dec. 23, 2022</t>
        </is>
      </c>
      <c r="E2" s="2" t="inlineStr">
        <is>
          <t>Feb. 17, 2022</t>
        </is>
      </c>
      <c r="F2" s="2" t="inlineStr">
        <is>
          <t>Nov. 15, 2021</t>
        </is>
      </c>
      <c r="G2" s="2" t="inlineStr">
        <is>
          <t>Dec. 30, 2020</t>
        </is>
      </c>
      <c r="H2" s="2" t="inlineStr">
        <is>
          <t>Dec. 22, 2020</t>
        </is>
      </c>
      <c r="I2" s="2" t="inlineStr">
        <is>
          <t>Dec. 31, 2022</t>
        </is>
      </c>
      <c r="J2" s="2" t="inlineStr">
        <is>
          <t>Dec. 31, 2021</t>
        </is>
      </c>
      <c r="K2" s="2" t="inlineStr">
        <is>
          <t>Dec. 23, 2023</t>
        </is>
      </c>
      <c r="L2" s="2" t="inlineStr">
        <is>
          <t>Jul. 27, 2023</t>
        </is>
      </c>
      <c r="M2" s="2" t="inlineStr">
        <is>
          <t>Jun. 27, 2023</t>
        </is>
      </c>
      <c r="N2" s="2" t="inlineStr">
        <is>
          <t>May 24, 2023</t>
        </is>
      </c>
      <c r="O2" s="2" t="inlineStr">
        <is>
          <t>Apr. 28, 2023</t>
        </is>
      </c>
      <c r="P2" s="2" t="inlineStr">
        <is>
          <t>Dec. 28, 2022</t>
        </is>
      </c>
      <c r="Q2" s="2" t="inlineStr">
        <is>
          <t>Nov. 28, 2022</t>
        </is>
      </c>
      <c r="R2" s="2" t="inlineStr">
        <is>
          <t>Nov. 25, 2022</t>
        </is>
      </c>
      <c r="S2" s="2" t="inlineStr">
        <is>
          <t>Oct. 28, 2022</t>
        </is>
      </c>
      <c r="T2" s="2" t="inlineStr">
        <is>
          <t>Sep. 28, 2022</t>
        </is>
      </c>
      <c r="U2" s="2" t="inlineStr">
        <is>
          <t>Aug. 30, 2022</t>
        </is>
      </c>
      <c r="V2" s="2" t="inlineStr">
        <is>
          <t>Jul. 26, 2022</t>
        </is>
      </c>
      <c r="W2" s="2" t="inlineStr">
        <is>
          <t>Jun. 23, 2022</t>
        </is>
      </c>
      <c r="X2" s="2" t="inlineStr">
        <is>
          <t>Mar. 27, 2022</t>
        </is>
      </c>
      <c r="Y2" s="2" t="inlineStr">
        <is>
          <t>Mar. 23, 2022</t>
        </is>
      </c>
      <c r="Z2" s="2" t="inlineStr">
        <is>
          <t>Mar. 18, 2022</t>
        </is>
      </c>
      <c r="AA2" s="2" t="inlineStr">
        <is>
          <t>Nov. 05, 2021</t>
        </is>
      </c>
      <c r="AB2" s="2" t="inlineStr">
        <is>
          <t>Nov. 02, 2021</t>
        </is>
      </c>
      <c r="AC2" s="2" t="inlineStr">
        <is>
          <t>Nov. 01, 2021</t>
        </is>
      </c>
      <c r="AD2" s="2" t="inlineStr">
        <is>
          <t>Oct. 08, 2021</t>
        </is>
      </c>
      <c r="AE2" s="2" t="inlineStr">
        <is>
          <t>May 18, 2021</t>
        </is>
      </c>
    </row>
    <row r="3">
      <c r="A3" s="3" t="inlineStr">
        <is>
          <t>Underwriting fe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8" t="n">
        <v>0.35</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row>
    <row r="4">
      <c r="A4" s="3" t="inlineStr">
        <is>
          <t>Underwriting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402500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row>
    <row r="5">
      <c r="A5" s="3" t="inlineStr">
        <is>
          <t>Underwriting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7043750</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row>
    <row r="6">
      <c r="A6" s="3" t="inlineStr">
        <is>
          <t>Accrued costs and expen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500000</v>
      </c>
      <c r="J6" s="4" t="n">
        <v>500000</v>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row>
    <row r="7">
      <c r="A7" s="3" t="inlineStr">
        <is>
          <t>Advisor fe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4" t="n">
        <v>200000</v>
      </c>
      <c r="AB7" s="3" t="inlineStr">
        <is>
          <t xml:space="preserve"> </t>
        </is>
      </c>
      <c r="AC7" s="3" t="inlineStr">
        <is>
          <t xml:space="preserve"> </t>
        </is>
      </c>
      <c r="AD7" s="3" t="inlineStr">
        <is>
          <t xml:space="preserve"> </t>
        </is>
      </c>
      <c r="AE7" s="3" t="inlineStr">
        <is>
          <t xml:space="preserve"> </t>
        </is>
      </c>
    </row>
    <row r="8">
      <c r="A8" s="3" t="inlineStr">
        <is>
          <t>Accrued advisor fe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500000</v>
      </c>
      <c r="J8" s="5" t="n">
        <v>500000</v>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row>
    <row r="9">
      <c r="A9" s="3" t="inlineStr">
        <is>
          <t>Business combination consideration transferr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2125000</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row>
    <row r="10">
      <c r="A10" s="3" t="inlineStr">
        <is>
          <t>Floor Brokerage</t>
        </is>
      </c>
      <c r="B10" s="3" t="inlineStr">
        <is>
          <t xml:space="preserve"> </t>
        </is>
      </c>
      <c r="C10" s="3" t="inlineStr">
        <is>
          <t xml:space="preserve"> </t>
        </is>
      </c>
      <c r="D10" s="3" t="inlineStr">
        <is>
          <t xml:space="preserve"> </t>
        </is>
      </c>
      <c r="E10" s="4" t="n">
        <v>250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row>
    <row r="11">
      <c r="A11" s="3" t="inlineStr">
        <is>
          <t>Broker dealer fee</t>
        </is>
      </c>
      <c r="B11" s="3" t="inlineStr">
        <is>
          <t xml:space="preserve"> </t>
        </is>
      </c>
      <c r="C11" s="3" t="inlineStr">
        <is>
          <t xml:space="preserve"> </t>
        </is>
      </c>
      <c r="D11" s="3" t="inlineStr">
        <is>
          <t xml:space="preserve"> </t>
        </is>
      </c>
      <c r="E11" s="4" t="n">
        <v>250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row>
    <row r="12">
      <c r="A12" s="3" t="inlineStr">
        <is>
          <t>Redemption payment shares (in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5" t="n">
        <v>15092126</v>
      </c>
      <c r="AA12" s="3" t="inlineStr">
        <is>
          <t xml:space="preserve"> </t>
        </is>
      </c>
      <c r="AB12" s="3" t="inlineStr">
        <is>
          <t xml:space="preserve"> </t>
        </is>
      </c>
      <c r="AC12" s="3" t="inlineStr">
        <is>
          <t xml:space="preserve"> </t>
        </is>
      </c>
      <c r="AD12" s="3" t="inlineStr">
        <is>
          <t xml:space="preserve"> </t>
        </is>
      </c>
      <c r="AE12" s="3" t="inlineStr">
        <is>
          <t xml:space="preserve"> </t>
        </is>
      </c>
    </row>
    <row r="13">
      <c r="A13" s="3" t="inlineStr">
        <is>
          <t>Asset, held-in-trus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53815395</v>
      </c>
      <c r="J13" s="5" t="n">
        <v>203282989</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4" t="n">
        <v>152451819</v>
      </c>
      <c r="AA13" s="3" t="inlineStr">
        <is>
          <t xml:space="preserve"> </t>
        </is>
      </c>
      <c r="AB13" s="3" t="inlineStr">
        <is>
          <t xml:space="preserve"> </t>
        </is>
      </c>
      <c r="AC13" s="3" t="inlineStr">
        <is>
          <t xml:space="preserve"> </t>
        </is>
      </c>
      <c r="AD13" s="3" t="inlineStr">
        <is>
          <t xml:space="preserve"> </t>
        </is>
      </c>
      <c r="AE13" s="3" t="inlineStr">
        <is>
          <t xml:space="preserve"> </t>
        </is>
      </c>
    </row>
    <row r="14">
      <c r="A14" s="3" t="inlineStr">
        <is>
          <t>Temporary equity shares issu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5" t="n">
        <v>5032874</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5" t="n">
        <v>5032874</v>
      </c>
      <c r="AA14" s="3" t="inlineStr">
        <is>
          <t xml:space="preserve"> </t>
        </is>
      </c>
      <c r="AB14" s="3" t="inlineStr">
        <is>
          <t xml:space="preserve"> </t>
        </is>
      </c>
      <c r="AC14" s="3" t="inlineStr">
        <is>
          <t xml:space="preserve"> </t>
        </is>
      </c>
      <c r="AD14" s="3" t="inlineStr">
        <is>
          <t xml:space="preserve"> </t>
        </is>
      </c>
      <c r="AE14" s="3" t="inlineStr">
        <is>
          <t xml:space="preserve"> </t>
        </is>
      </c>
    </row>
    <row r="15">
      <c r="A15" s="3" t="inlineStr">
        <is>
          <t>Deposit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00000</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4" t="n">
        <v>240000</v>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row>
    <row r="16">
      <c r="A16" s="3" t="inlineStr">
        <is>
          <t>Deposi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4" t="n">
        <v>240000</v>
      </c>
      <c r="Q16" s="4" t="n">
        <v>240000</v>
      </c>
      <c r="R16" s="4" t="n">
        <v>240000</v>
      </c>
      <c r="S16" s="4" t="n">
        <v>240000</v>
      </c>
      <c r="T16" s="4" t="n">
        <v>240000</v>
      </c>
      <c r="U16" s="4" t="n">
        <v>240000</v>
      </c>
      <c r="V16" s="4" t="n">
        <v>240000</v>
      </c>
      <c r="W16" s="4" t="n">
        <v>240000</v>
      </c>
      <c r="X16" s="4" t="n">
        <v>100000</v>
      </c>
      <c r="Y16" s="4" t="n">
        <v>720000</v>
      </c>
      <c r="Z16" s="4" t="n">
        <v>152451819</v>
      </c>
      <c r="AA16" s="3" t="inlineStr">
        <is>
          <t xml:space="preserve"> </t>
        </is>
      </c>
      <c r="AB16" s="3" t="inlineStr">
        <is>
          <t xml:space="preserve"> </t>
        </is>
      </c>
      <c r="AC16" s="3" t="inlineStr">
        <is>
          <t xml:space="preserve"> </t>
        </is>
      </c>
      <c r="AD16" s="3" t="inlineStr">
        <is>
          <t xml:space="preserve"> </t>
        </is>
      </c>
      <c r="AE16" s="3" t="inlineStr">
        <is>
          <t xml:space="preserve"> </t>
        </is>
      </c>
    </row>
    <row r="17">
      <c r="A17" s="3" t="inlineStr">
        <is>
          <t>Redemption of common share,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34004514</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row>
    <row r="18">
      <c r="A18" s="3" t="inlineStr">
        <is>
          <t>Temporary equity shares outstand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1844774</v>
      </c>
      <c r="J18" s="5" t="n">
        <v>20125000</v>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row>
    <row r="19">
      <c r="A19" s="3" t="inlineStr">
        <is>
          <t>Redemption payment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5" t="n">
        <v>15092126</v>
      </c>
      <c r="AA19" s="3" t="inlineStr">
        <is>
          <t xml:space="preserve"> </t>
        </is>
      </c>
      <c r="AB19" s="3" t="inlineStr">
        <is>
          <t xml:space="preserve"> </t>
        </is>
      </c>
      <c r="AC19" s="3" t="inlineStr">
        <is>
          <t xml:space="preserve"> </t>
        </is>
      </c>
      <c r="AD19" s="3" t="inlineStr">
        <is>
          <t xml:space="preserve"> </t>
        </is>
      </c>
      <c r="AE19" s="3" t="inlineStr">
        <is>
          <t xml:space="preserve"> </t>
        </is>
      </c>
    </row>
    <row r="20">
      <c r="A20" s="3" t="inlineStr">
        <is>
          <t>Repayments of related party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228758</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row>
    <row r="21">
      <c r="A21" s="3" t="inlineStr">
        <is>
          <t>Common stock outstanding,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5031250</v>
      </c>
      <c r="J21" s="5" t="n">
        <v>5031250</v>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row>
    <row r="22">
      <c r="A22" s="3" t="inlineStr">
        <is>
          <t>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row>
    <row r="23">
      <c r="A23" s="3" t="inlineStr">
        <is>
          <t>Purchase units</t>
        </is>
      </c>
      <c r="B23" s="3" t="inlineStr">
        <is>
          <t xml:space="preserve"> </t>
        </is>
      </c>
      <c r="C23" s="3" t="inlineStr">
        <is>
          <t xml:space="preserve"> </t>
        </is>
      </c>
      <c r="D23" s="5" t="n">
        <v>31881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row>
    <row r="24">
      <c r="A24" s="3" t="inlineStr">
        <is>
          <t>Redemption of common share, value</t>
        </is>
      </c>
      <c r="B24" s="3" t="inlineStr">
        <is>
          <t xml:space="preserve"> </t>
        </is>
      </c>
      <c r="C24" s="3" t="inlineStr">
        <is>
          <t xml:space="preserve"> </t>
        </is>
      </c>
      <c r="D24" s="4" t="n">
        <v>34004514</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row>
    <row r="25">
      <c r="A25" s="3" t="inlineStr">
        <is>
          <t>Shar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8" t="n">
        <v>12.5</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row>
    <row r="26">
      <c r="A26" s="3" t="inlineStr">
        <is>
          <t>Subsequent Ev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row>
    <row r="27">
      <c r="A27" s="3" t="inlineStr">
        <is>
          <t>Asset, held-in-trust</t>
        </is>
      </c>
      <c r="B27" s="8" t="n">
        <v>17777323.5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row>
    <row r="28">
      <c r="A28" s="3" t="inlineStr">
        <is>
          <t>Deposits</t>
        </is>
      </c>
      <c r="B28" s="4" t="n">
        <v>85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4" t="n">
        <v>85000</v>
      </c>
      <c r="M28" s="4" t="n">
        <v>85000</v>
      </c>
      <c r="N28" s="4" t="n">
        <v>100000</v>
      </c>
      <c r="O28" s="4" t="n">
        <v>100000</v>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row>
    <row r="29">
      <c r="A29" s="3" t="inlineStr">
        <is>
          <t>Redemption payment shares</t>
        </is>
      </c>
      <c r="B29" s="5" t="n">
        <v>227359</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row>
    <row r="30">
      <c r="A30" s="3" t="inlineStr">
        <is>
          <t>Repayments of related party debt</t>
        </is>
      </c>
      <c r="B30" s="8" t="n">
        <v>2498947.09</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row>
    <row r="31">
      <c r="A31" s="3" t="inlineStr">
        <is>
          <t>Share price</t>
        </is>
      </c>
      <c r="B31" s="8" t="n">
        <v>10.99</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row>
    <row r="32">
      <c r="A32" s="3" t="inlineStr">
        <is>
          <t>Common stock outstanding, shares</t>
        </is>
      </c>
      <c r="B32" s="5" t="n">
        <v>161741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row>
    <row r="33">
      <c r="A33" s="3" t="inlineStr">
        <is>
          <t>Subsequent Event [Member] | Common Class A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row>
    <row r="34">
      <c r="A34" s="3" t="inlineStr">
        <is>
          <t>Temporary equity shares outstand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5" t="n">
        <v>1844774</v>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row>
    <row r="35">
      <c r="A35" s="3" t="inlineStr">
        <is>
          <t>Subsequent Event [Member] | Common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row>
    <row r="36">
      <c r="A36" s="3" t="inlineStr">
        <is>
          <t>Redemption of common share, val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4" t="n">
        <v>34004514</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row>
    <row r="37">
      <c r="A37" s="3" t="inlineStr">
        <is>
          <t>Placement Agen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row>
    <row r="38">
      <c r="A38" s="3" t="inlineStr">
        <is>
          <t>Business combination assets description</t>
        </is>
      </c>
      <c r="B38" s="3" t="inlineStr">
        <is>
          <t xml:space="preserve"> </t>
        </is>
      </c>
      <c r="C38" s="3" t="inlineStr">
        <is>
          <t xml:space="preserve"> </t>
        </is>
      </c>
      <c r="D38" s="3" t="inlineStr">
        <is>
          <t xml:space="preserve"> </t>
        </is>
      </c>
      <c r="E38" s="3" t="inlineStr">
        <is>
          <t xml:space="preserve"> </t>
        </is>
      </c>
      <c r="F38" s="3" t="inlineStr">
        <is>
          <t>On
November 15, 2021, the Company entered into an agreement with two placement agents (the “Placement Agents”) for services
such as analysis of potential contributions and assets of a target to the Company’s future prospects, assistance in negotiations,
and assistance in preparation of presentations to investors, lenders, and/or other financial sources in connection with a Business Combination,
pursuant to which the Company will pay the Placement Agents a fee equal to the difference between 5% of the total aggregate sales price
of the securities sold as part of the Business Combination and 5% of any securities sold as part of the Business Combination to investors
identified by the Advisor, contingent upon the consummation of the Business Combination. This agreement was terminated on February 15, 2022, as a result of an automatic termination provision upon the earlier
to occur of three months or the final closing of Business Combination and there are no related contingent fees for the agreement.</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row>
    <row r="39">
      <c r="A39" s="3" t="inlineStr">
        <is>
          <t>Placement Agents [Member] | Subsequent Ev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row>
    <row r="40">
      <c r="A40" s="3" t="inlineStr">
        <is>
          <t>Business combination assets description</t>
        </is>
      </c>
      <c r="B40" s="3" t="inlineStr">
        <is>
          <t xml:space="preserve"> </t>
        </is>
      </c>
      <c r="C40" s="3" t="inlineStr">
        <is>
          <t>On
May 9, 2023, the Company entered into an agreement with a placement agent (the “Placement Agent) for services such as advising
and assisting the Company in identifying one or more investors that are “accredited” or “qualified institutional buyers.
Pursuant to which the Company will pay the Placement Agents a cash fee upon closing equal to eight percent (8.0%) of the gross proceeds
received by the Company, contingent upon the consummation of the Business Combination.</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row>
    <row r="41">
      <c r="A41" s="3" t="inlineStr">
        <is>
          <t>Strategic Advise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row>
    <row r="42">
      <c r="A42" s="3" t="inlineStr">
        <is>
          <t>Advisor fe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4" t="n">
        <v>2625000</v>
      </c>
      <c r="AD42" s="3" t="inlineStr">
        <is>
          <t xml:space="preserve"> </t>
        </is>
      </c>
      <c r="AE42" s="3" t="inlineStr">
        <is>
          <t xml:space="preserve"> </t>
        </is>
      </c>
    </row>
    <row r="43">
      <c r="A43" s="3" t="inlineStr">
        <is>
          <t>Exclusive Financial Advisor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row>
    <row r="44">
      <c r="A44" s="3" t="inlineStr">
        <is>
          <t>Advisor fe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4" t="n">
        <v>1500000</v>
      </c>
      <c r="AE44" s="3" t="inlineStr">
        <is>
          <t xml:space="preserve"> </t>
        </is>
      </c>
    </row>
    <row r="45">
      <c r="A45" s="3" t="inlineStr">
        <is>
          <t>Second Financial Advisor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row>
    <row r="46">
      <c r="A46" s="3" t="inlineStr">
        <is>
          <t>Advisor fe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4" t="n">
        <v>400000</v>
      </c>
      <c r="AD46" s="3" t="inlineStr">
        <is>
          <t xml:space="preserve"> </t>
        </is>
      </c>
      <c r="AE46" s="3" t="inlineStr">
        <is>
          <t xml:space="preserve"> </t>
        </is>
      </c>
    </row>
    <row r="47">
      <c r="A47" s="3" t="inlineStr">
        <is>
          <t>Third Financial Advis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row>
    <row r="48">
      <c r="A48" s="3" t="inlineStr">
        <is>
          <t>Advisor fe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4" t="n">
        <v>500000</v>
      </c>
      <c r="AC48" s="3" t="inlineStr">
        <is>
          <t xml:space="preserve"> </t>
        </is>
      </c>
      <c r="AD48" s="3" t="inlineStr">
        <is>
          <t xml:space="preserve"> </t>
        </is>
      </c>
      <c r="AE48" s="3" t="inlineStr">
        <is>
          <t xml:space="preserve"> </t>
        </is>
      </c>
    </row>
    <row r="49">
      <c r="A49" s="3" t="inlineStr">
        <is>
          <t>Strategic Advisor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row>
    <row r="50">
      <c r="A50" s="3" t="inlineStr">
        <is>
          <t>Agreement fe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4" t="n">
        <v>875000</v>
      </c>
    </row>
    <row r="51">
      <c r="A51" s="3" t="inlineStr">
        <is>
          <t>Over-Allotment Optio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row>
    <row r="52">
      <c r="A52" s="3" t="inlineStr">
        <is>
          <t>Additional Shares granted</t>
        </is>
      </c>
      <c r="B52" s="3" t="inlineStr">
        <is>
          <t xml:space="preserve"> </t>
        </is>
      </c>
      <c r="C52" s="3" t="inlineStr">
        <is>
          <t xml:space="preserve"> </t>
        </is>
      </c>
      <c r="D52" s="3" t="inlineStr">
        <is>
          <t xml:space="preserve"> </t>
        </is>
      </c>
      <c r="E52" s="3" t="inlineStr">
        <is>
          <t xml:space="preserve"> </t>
        </is>
      </c>
      <c r="F52" s="3" t="inlineStr">
        <is>
          <t xml:space="preserve"> </t>
        </is>
      </c>
      <c r="G52" s="5" t="n">
        <v>2625000</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row>
    <row r="53">
      <c r="A53" s="3" t="inlineStr">
        <is>
          <t>Purchase units</t>
        </is>
      </c>
      <c r="B53" s="3" t="inlineStr">
        <is>
          <t xml:space="preserve"> </t>
        </is>
      </c>
      <c r="C53" s="3" t="inlineStr">
        <is>
          <t xml:space="preserve"> </t>
        </is>
      </c>
      <c r="D53" s="3" t="inlineStr">
        <is>
          <t xml:space="preserve"> </t>
        </is>
      </c>
      <c r="E53" s="3" t="inlineStr">
        <is>
          <t xml:space="preserve"> </t>
        </is>
      </c>
      <c r="F53" s="3" t="inlineStr">
        <is>
          <t xml:space="preserve"> </t>
        </is>
      </c>
      <c r="G53" s="5" t="n">
        <v>2625000</v>
      </c>
      <c r="H53" s="5" t="n">
        <v>875000</v>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row>
    <row r="54">
      <c r="A54" s="3" t="inlineStr">
        <is>
          <t>IPO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row>
    <row r="55">
      <c r="A55" s="3" t="inlineStr">
        <is>
          <t>Underwriting fe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8" t="n">
        <v>0.2</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row>
    <row r="56">
      <c r="A56" s="3" t="inlineStr">
        <is>
          <t>Underwriting expens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4025000</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row>
  </sheetData>
  <mergeCells count="2">
    <mergeCell ref="A1:A2"/>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48" customWidth="1" min="2" max="2"/>
    <col width="14" customWidth="1" min="3" max="3"/>
  </cols>
  <sheetData>
    <row r="1">
      <c r="A1" s="1" t="inlineStr">
        <is>
          <t>STOCKHOLDERS’ DEFICIT (Details Narrative) - $ / shares</t>
        </is>
      </c>
      <c r="B1" s="2" t="inlineStr">
        <is>
          <t>12 Months Ended</t>
        </is>
      </c>
    </row>
    <row r="2">
      <c r="B2" s="2" t="inlineStr">
        <is>
          <t>Dec. 31, 2022</t>
        </is>
      </c>
      <c r="C2" s="2" t="inlineStr">
        <is>
          <t>Dec. 31, 2021</t>
        </is>
      </c>
    </row>
    <row r="3">
      <c r="A3" s="6" t="inlineStr">
        <is>
          <t>Equity [Abstract]</t>
        </is>
      </c>
      <c r="B3" s="3" t="inlineStr">
        <is>
          <t xml:space="preserve"> </t>
        </is>
      </c>
      <c r="C3" s="3" t="inlineStr">
        <is>
          <t xml:space="preserve"> </t>
        </is>
      </c>
    </row>
    <row r="4">
      <c r="A4" s="3" t="inlineStr">
        <is>
          <t>Preferred stock, shares authorized</t>
        </is>
      </c>
      <c r="B4" s="5" t="n">
        <v>1000000</v>
      </c>
      <c r="C4" s="5" t="n">
        <v>1000000</v>
      </c>
    </row>
    <row r="5">
      <c r="A5" s="3" t="inlineStr">
        <is>
          <t>Preferred stock, par value</t>
        </is>
      </c>
      <c r="B5" s="7" t="n">
        <v>0.0001</v>
      </c>
      <c r="C5" s="7" t="n">
        <v>0.0001</v>
      </c>
    </row>
    <row r="6">
      <c r="A6" s="3" t="inlineStr">
        <is>
          <t>Preferred stock, shares issued</t>
        </is>
      </c>
      <c r="B6" s="5" t="n">
        <v>0</v>
      </c>
      <c r="C6" s="5" t="n">
        <v>0</v>
      </c>
    </row>
    <row r="7">
      <c r="A7" s="3" t="inlineStr">
        <is>
          <t>Preferred stock, shares outstanding</t>
        </is>
      </c>
      <c r="B7" s="5" t="n">
        <v>0</v>
      </c>
      <c r="C7" s="5" t="n">
        <v>0</v>
      </c>
    </row>
    <row r="8">
      <c r="A8" s="3" t="inlineStr">
        <is>
          <t>Common stock, shares authorized</t>
        </is>
      </c>
      <c r="B8" s="5" t="n">
        <v>60000000</v>
      </c>
      <c r="C8" s="5" t="n">
        <v>60000000</v>
      </c>
    </row>
    <row r="9">
      <c r="A9" s="3" t="inlineStr">
        <is>
          <t>Common stock, par value</t>
        </is>
      </c>
      <c r="B9" s="7" t="n">
        <v>0.0001</v>
      </c>
      <c r="C9" s="7" t="n">
        <v>0.0001</v>
      </c>
    </row>
    <row r="10">
      <c r="A10" s="3" t="inlineStr">
        <is>
          <t>Voting rights</t>
        </is>
      </c>
      <c r="B10" s="3" t="inlineStr">
        <is>
          <t>Holders
are entitled to one vote for each share</t>
        </is>
      </c>
      <c r="C10" s="3" t="inlineStr">
        <is>
          <t xml:space="preserve"> </t>
        </is>
      </c>
    </row>
    <row r="11">
      <c r="A11" s="3" t="inlineStr">
        <is>
          <t>Common stock, shares issued</t>
        </is>
      </c>
      <c r="B11" s="5" t="n">
        <v>5031250</v>
      </c>
      <c r="C11" s="5" t="n">
        <v>5031250</v>
      </c>
    </row>
    <row r="12">
      <c r="A12" s="3" t="inlineStr">
        <is>
          <t>Common stock, shares outstanding</t>
        </is>
      </c>
      <c r="B12" s="5" t="n">
        <v>5031250</v>
      </c>
      <c r="C12" s="5" t="n">
        <v>5031250</v>
      </c>
    </row>
    <row r="13">
      <c r="A13" s="3" t="inlineStr">
        <is>
          <t>Temporary equity shares outstanding</t>
        </is>
      </c>
      <c r="B13" s="5" t="n">
        <v>1844774</v>
      </c>
      <c r="C13" s="5" t="n">
        <v>201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 width="14" customWidth="1" min="5" max="5"/>
  </cols>
  <sheetData>
    <row r="1">
      <c r="A1" s="1" t="inlineStr">
        <is>
          <t>WARRANTS (Details Narrative) - $ / shares</t>
        </is>
      </c>
      <c r="B1" s="2" t="inlineStr">
        <is>
          <t>12 Months Ended</t>
        </is>
      </c>
    </row>
    <row r="2">
      <c r="B2" s="2" t="inlineStr">
        <is>
          <t>Dec. 31, 2022</t>
        </is>
      </c>
      <c r="C2" s="2" t="inlineStr">
        <is>
          <t>Dec. 31, 2021</t>
        </is>
      </c>
      <c r="D2" s="2" t="inlineStr">
        <is>
          <t>Apr. 30, 2021</t>
        </is>
      </c>
      <c r="E2" s="2" t="inlineStr">
        <is>
          <t>Dec. 28, 2020</t>
        </is>
      </c>
    </row>
    <row r="3">
      <c r="A3" s="3" t="inlineStr">
        <is>
          <t>Price per warrant</t>
        </is>
      </c>
      <c r="B3" s="8" t="n">
        <v>11.5</v>
      </c>
      <c r="C3" s="3" t="inlineStr">
        <is>
          <t xml:space="preserve"> </t>
        </is>
      </c>
      <c r="D3" s="3" t="inlineStr">
        <is>
          <t xml:space="preserve"> </t>
        </is>
      </c>
      <c r="E3" s="8" t="n">
        <v>11.5</v>
      </c>
    </row>
    <row r="4">
      <c r="A4" s="3" t="inlineStr">
        <is>
          <t>Business combination equity description</t>
        </is>
      </c>
      <c r="B4" s="3" t="inlineStr">
        <is>
          <t>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Public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t>
        </is>
      </c>
      <c r="C4" s="3" t="inlineStr">
        <is>
          <t xml:space="preserve"> </t>
        </is>
      </c>
      <c r="D4" s="3" t="inlineStr">
        <is>
          <t xml:space="preserve"> </t>
        </is>
      </c>
      <c r="E4" s="3" t="inlineStr">
        <is>
          <t xml:space="preserve"> </t>
        </is>
      </c>
    </row>
    <row r="5">
      <c r="A5" s="3" t="inlineStr">
        <is>
          <t>Purchase price per warrant</t>
        </is>
      </c>
      <c r="B5" s="3" t="inlineStr">
        <is>
          <t xml:space="preserve"> </t>
        </is>
      </c>
      <c r="C5" s="3" t="inlineStr">
        <is>
          <t xml:space="preserve"> </t>
        </is>
      </c>
      <c r="D5" s="8" t="n">
        <v>5.82</v>
      </c>
      <c r="E5" s="3" t="inlineStr">
        <is>
          <t xml:space="preserve"> </t>
        </is>
      </c>
    </row>
    <row r="6">
      <c r="A6" s="3" t="inlineStr">
        <is>
          <t>Warrants outstanding</t>
        </is>
      </c>
      <c r="B6" s="5" t="n">
        <v>2000000</v>
      </c>
      <c r="C6" s="3" t="inlineStr">
        <is>
          <t xml:space="preserve"> </t>
        </is>
      </c>
      <c r="D6" s="3" t="inlineStr">
        <is>
          <t xml:space="preserve"> </t>
        </is>
      </c>
      <c r="E6" s="3" t="inlineStr">
        <is>
          <t xml:space="preserve"> </t>
        </is>
      </c>
    </row>
    <row r="7">
      <c r="A7" s="3" t="inlineStr">
        <is>
          <t>IPO [Member]</t>
        </is>
      </c>
      <c r="B7" s="3" t="inlineStr">
        <is>
          <t xml:space="preserve"> </t>
        </is>
      </c>
      <c r="C7" s="3" t="inlineStr">
        <is>
          <t xml:space="preserve"> </t>
        </is>
      </c>
      <c r="D7" s="3" t="inlineStr">
        <is>
          <t xml:space="preserve"> </t>
        </is>
      </c>
      <c r="E7" s="3" t="inlineStr">
        <is>
          <t xml:space="preserve"> </t>
        </is>
      </c>
    </row>
    <row r="8">
      <c r="A8" s="3" t="inlineStr">
        <is>
          <t>Purchase price per warrant</t>
        </is>
      </c>
      <c r="B8" s="8" t="n">
        <v>10.1</v>
      </c>
      <c r="C8" s="3" t="inlineStr">
        <is>
          <t xml:space="preserve"> </t>
        </is>
      </c>
      <c r="D8" s="3" t="inlineStr">
        <is>
          <t xml:space="preserve"> </t>
        </is>
      </c>
      <c r="E8" s="4" t="n">
        <v>10</v>
      </c>
    </row>
    <row r="9">
      <c r="A9" s="3" t="inlineStr">
        <is>
          <t>Warrants outstanding</t>
        </is>
      </c>
      <c r="B9" s="5" t="n">
        <v>20125000</v>
      </c>
      <c r="C9" s="5" t="n">
        <v>20125000</v>
      </c>
      <c r="D9" s="3" t="inlineStr">
        <is>
          <t xml:space="preserve"> </t>
        </is>
      </c>
      <c r="E9" s="3" t="inlineStr">
        <is>
          <t xml:space="preserve"> </t>
        </is>
      </c>
    </row>
    <row r="10">
      <c r="A10" s="3" t="inlineStr">
        <is>
          <t>Private Placement [Member]</t>
        </is>
      </c>
      <c r="B10" s="3" t="inlineStr">
        <is>
          <t xml:space="preserve"> </t>
        </is>
      </c>
      <c r="C10" s="3" t="inlineStr">
        <is>
          <t xml:space="preserve"> </t>
        </is>
      </c>
      <c r="D10" s="3" t="inlineStr">
        <is>
          <t xml:space="preserve"> </t>
        </is>
      </c>
      <c r="E10" s="3" t="inlineStr">
        <is>
          <t xml:space="preserve"> </t>
        </is>
      </c>
    </row>
    <row r="11">
      <c r="A11" s="3" t="inlineStr">
        <is>
          <t>Price per warrant</t>
        </is>
      </c>
      <c r="B11" s="8" t="n">
        <v>0.5</v>
      </c>
      <c r="C11" s="3" t="inlineStr">
        <is>
          <t xml:space="preserve"> </t>
        </is>
      </c>
      <c r="D11" s="3" t="inlineStr">
        <is>
          <t xml:space="preserve"> </t>
        </is>
      </c>
      <c r="E11" s="3" t="inlineStr">
        <is>
          <t xml:space="preserve"> </t>
        </is>
      </c>
    </row>
    <row r="12">
      <c r="A12" s="3" t="inlineStr">
        <is>
          <t>Warrants outstanding</t>
        </is>
      </c>
      <c r="B12" s="5" t="n">
        <v>18000000</v>
      </c>
      <c r="C12" s="5" t="n">
        <v>18000000</v>
      </c>
      <c r="D12" s="3" t="inlineStr">
        <is>
          <t xml:space="preserve"> </t>
        </is>
      </c>
      <c r="E12" s="3" t="inlineStr">
        <is>
          <t xml:space="preserve"> </t>
        </is>
      </c>
    </row>
    <row r="13">
      <c r="A13" s="3" t="inlineStr">
        <is>
          <t>Warrant [Member]</t>
        </is>
      </c>
      <c r="B13" s="3" t="inlineStr">
        <is>
          <t xml:space="preserve"> </t>
        </is>
      </c>
      <c r="C13" s="3" t="inlineStr">
        <is>
          <t xml:space="preserve"> </t>
        </is>
      </c>
      <c r="D13" s="3" t="inlineStr">
        <is>
          <t xml:space="preserve"> </t>
        </is>
      </c>
      <c r="E13" s="3" t="inlineStr">
        <is>
          <t xml:space="preserve"> </t>
        </is>
      </c>
    </row>
    <row r="14">
      <c r="A14" s="3" t="inlineStr">
        <is>
          <t>Price per warrant</t>
        </is>
      </c>
      <c r="B14" s="8" t="n">
        <v>0.01</v>
      </c>
      <c r="C14" s="3" t="inlineStr">
        <is>
          <t xml:space="preserve"> </t>
        </is>
      </c>
      <c r="D14" s="3" t="inlineStr">
        <is>
          <t xml:space="preserve"> </t>
        </is>
      </c>
      <c r="E14" s="3" t="inlineStr">
        <is>
          <t xml:space="preserve"> </t>
        </is>
      </c>
    </row>
    <row r="15">
      <c r="A15" s="3" t="inlineStr">
        <is>
          <t>Shares issued price</t>
        </is>
      </c>
      <c r="B15" s="11" t="n">
        <v>9.5</v>
      </c>
      <c r="C15" s="3" t="inlineStr">
        <is>
          <t xml:space="preserve"> </t>
        </is>
      </c>
      <c r="D15" s="3" t="inlineStr">
        <is>
          <t xml:space="preserve"> </t>
        </is>
      </c>
      <c r="E15" s="3" t="inlineStr">
        <is>
          <t xml:space="preserve"> </t>
        </is>
      </c>
    </row>
    <row r="16">
      <c r="A16" s="3" t="inlineStr">
        <is>
          <t>Redemption price per share</t>
        </is>
      </c>
      <c r="B16" s="11" t="n">
        <v>16.5</v>
      </c>
      <c r="C16" s="3" t="inlineStr">
        <is>
          <t xml:space="preserve"> </t>
        </is>
      </c>
      <c r="D16" s="3" t="inlineStr">
        <is>
          <t xml:space="preserve"> </t>
        </is>
      </c>
      <c r="E16" s="3" t="inlineStr">
        <is>
          <t xml:space="preserve"> </t>
        </is>
      </c>
    </row>
    <row r="17">
      <c r="A17" s="3" t="inlineStr">
        <is>
          <t>Purchase price per warrant</t>
        </is>
      </c>
      <c r="B17" s="4" t="n">
        <v>5</v>
      </c>
      <c r="C17" s="3" t="inlineStr">
        <is>
          <t xml:space="preserve"> </t>
        </is>
      </c>
      <c r="D17" s="3" t="inlineStr">
        <is>
          <t xml:space="preserve"> </t>
        </is>
      </c>
      <c r="E17"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Fair Value, Recurring [Member] - USD ($)</t>
        </is>
      </c>
      <c r="B1" s="2" t="inlineStr">
        <is>
          <t>Dec. 31, 2022</t>
        </is>
      </c>
      <c r="C1" s="2" t="inlineStr">
        <is>
          <t>Dec. 31, 2021</t>
        </is>
      </c>
    </row>
    <row r="2">
      <c r="A2" s="3" t="inlineStr">
        <is>
          <t>Private Warrant Liability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Liabilities</t>
        </is>
      </c>
      <c r="B4" s="4" t="n">
        <v>900000</v>
      </c>
      <c r="C4" s="4" t="n">
        <v>4188221</v>
      </c>
    </row>
    <row r="5">
      <c r="A5" s="3" t="inlineStr">
        <is>
          <t>Subscription Warrant Liability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Liabilities</t>
        </is>
      </c>
      <c r="B7" s="5" t="n">
        <v>1635515</v>
      </c>
      <c r="C7" s="3" t="inlineStr">
        <is>
          <t xml:space="preserve"> </t>
        </is>
      </c>
    </row>
    <row r="8">
      <c r="A8" s="3" t="inlineStr">
        <is>
          <t>Fair Value, Inputs, Level 1 [Member] | Private Warrant Liability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Liabilities</t>
        </is>
      </c>
      <c r="B10" s="3" t="inlineStr">
        <is>
          <t xml:space="preserve"> </t>
        </is>
      </c>
      <c r="C10" s="3" t="inlineStr">
        <is>
          <t xml:space="preserve"> </t>
        </is>
      </c>
    </row>
    <row r="11">
      <c r="A11" s="3" t="inlineStr">
        <is>
          <t>Fair Value, Inputs, Level 1 [Member] | Subscription Warrant Liability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Liabilities</t>
        </is>
      </c>
      <c r="B13" s="3" t="inlineStr">
        <is>
          <t xml:space="preserve"> </t>
        </is>
      </c>
      <c r="C13" s="3" t="inlineStr">
        <is>
          <t xml:space="preserve"> </t>
        </is>
      </c>
    </row>
    <row r="14">
      <c r="A14" s="3" t="inlineStr">
        <is>
          <t>Fair Value, Inputs, Level 2 [Member] | Private Warrant Liability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Liabilities</t>
        </is>
      </c>
      <c r="B16" s="3" t="inlineStr">
        <is>
          <t xml:space="preserve"> </t>
        </is>
      </c>
      <c r="C16" s="3" t="inlineStr">
        <is>
          <t xml:space="preserve"> </t>
        </is>
      </c>
    </row>
    <row r="17">
      <c r="A17" s="3" t="inlineStr">
        <is>
          <t>Fair Value, Inputs, Level 2 [Member] | Subscription Warrant Liability [Member]</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Liabilities</t>
        </is>
      </c>
      <c r="B19" s="3" t="inlineStr">
        <is>
          <t xml:space="preserve"> </t>
        </is>
      </c>
      <c r="C19" s="3" t="inlineStr">
        <is>
          <t xml:space="preserve"> </t>
        </is>
      </c>
    </row>
    <row r="20">
      <c r="A20" s="3" t="inlineStr">
        <is>
          <t>Fair Value, Inputs, Level 3 [Member] | Private Warrant Liability [Member]</t>
        </is>
      </c>
      <c r="B20" s="3" t="inlineStr">
        <is>
          <t xml:space="preserve"> </t>
        </is>
      </c>
      <c r="C20" s="3" t="inlineStr">
        <is>
          <t xml:space="preserve"> </t>
        </is>
      </c>
    </row>
    <row r="21">
      <c r="A21" s="6" t="inlineStr">
        <is>
          <t>Fair Value, Assets and Liabilities Measured on Recurring and Nonrecurring Basis [Line Items]</t>
        </is>
      </c>
      <c r="B21" s="3" t="inlineStr">
        <is>
          <t xml:space="preserve"> </t>
        </is>
      </c>
      <c r="C21" s="3" t="inlineStr">
        <is>
          <t xml:space="preserve"> </t>
        </is>
      </c>
    </row>
    <row r="22">
      <c r="A22" s="3" t="inlineStr">
        <is>
          <t>Liabilities</t>
        </is>
      </c>
      <c r="B22" s="5" t="n">
        <v>900000</v>
      </c>
      <c r="C22" s="5" t="n">
        <v>4188221</v>
      </c>
    </row>
    <row r="23">
      <c r="A23" s="3" t="inlineStr">
        <is>
          <t>Fair Value, Inputs, Level 3 [Member] | Subscription Warrant Liability [Member]</t>
        </is>
      </c>
      <c r="B23" s="3" t="inlineStr">
        <is>
          <t xml:space="preserve"> </t>
        </is>
      </c>
      <c r="C23" s="3" t="inlineStr">
        <is>
          <t xml:space="preserve"> </t>
        </is>
      </c>
    </row>
    <row r="24">
      <c r="A24" s="6" t="inlineStr">
        <is>
          <t>Fair Value, Assets and Liabilities Measured on Recurring and Nonrecurring Basis [Line Items]</t>
        </is>
      </c>
      <c r="B24" s="3" t="inlineStr">
        <is>
          <t xml:space="preserve"> </t>
        </is>
      </c>
      <c r="C24" s="3" t="inlineStr">
        <is>
          <t xml:space="preserve"> </t>
        </is>
      </c>
    </row>
    <row r="25">
      <c r="A25" s="3" t="inlineStr">
        <is>
          <t>Liabilities</t>
        </is>
      </c>
      <c r="B25" s="5" t="n">
        <v>1635515</v>
      </c>
      <c r="C25" s="3" t="inlineStr">
        <is>
          <t xml:space="preserve"> </t>
        </is>
      </c>
    </row>
    <row r="26">
      <c r="A26" s="3" t="inlineStr">
        <is>
          <t>Money Market Funds [Member]</t>
        </is>
      </c>
      <c r="B26" s="3" t="inlineStr">
        <is>
          <t xml:space="preserve"> </t>
        </is>
      </c>
      <c r="C26" s="3" t="inlineStr">
        <is>
          <t xml:space="preserve"> </t>
        </is>
      </c>
    </row>
    <row r="27">
      <c r="A27" s="6" t="inlineStr">
        <is>
          <t>Fair Value, Assets and Liabilities Measured on Recurring and Nonrecurring Basis [Line Items]</t>
        </is>
      </c>
      <c r="B27" s="3" t="inlineStr">
        <is>
          <t xml:space="preserve"> </t>
        </is>
      </c>
      <c r="C27" s="3" t="inlineStr">
        <is>
          <t xml:space="preserve"> </t>
        </is>
      </c>
    </row>
    <row r="28">
      <c r="A28" s="3" t="inlineStr">
        <is>
          <t>Assets</t>
        </is>
      </c>
      <c r="B28" s="5" t="n">
        <v>6346</v>
      </c>
      <c r="C28" s="5" t="n">
        <v>350455</v>
      </c>
    </row>
    <row r="29">
      <c r="A29" s="3" t="inlineStr">
        <is>
          <t>Money Market Funds [Member] | Fair Value, Inputs, Level 1 [Member]</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Assets</t>
        </is>
      </c>
      <c r="B31" s="5" t="n">
        <v>6346</v>
      </c>
      <c r="C31" s="5" t="n">
        <v>350455</v>
      </c>
    </row>
    <row r="32">
      <c r="A32" s="3" t="inlineStr">
        <is>
          <t>Money Market Funds [Member] | Fair Value, Inputs, Level 2 [Member]</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Assets</t>
        </is>
      </c>
      <c r="B34" s="3" t="inlineStr">
        <is>
          <t xml:space="preserve"> </t>
        </is>
      </c>
      <c r="C34" s="3" t="inlineStr">
        <is>
          <t xml:space="preserve"> </t>
        </is>
      </c>
    </row>
    <row r="35">
      <c r="A35" s="3" t="inlineStr">
        <is>
          <t>Money Market Funds [Member] | Fair Value, Inputs, Level 3 [Member]</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Assets</t>
        </is>
      </c>
      <c r="B37" s="3" t="inlineStr">
        <is>
          <t xml:space="preserve"> </t>
        </is>
      </c>
      <c r="C37" s="3" t="inlineStr">
        <is>
          <t xml:space="preserve"> </t>
        </is>
      </c>
    </row>
    <row r="38">
      <c r="A38" s="3" t="inlineStr">
        <is>
          <t>Money Market Funds Held In Trust Account [Member]</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Assets</t>
        </is>
      </c>
      <c r="B40" s="5" t="n">
        <v>53815395</v>
      </c>
      <c r="C40" s="3" t="inlineStr">
        <is>
          <t xml:space="preserve"> </t>
        </is>
      </c>
    </row>
    <row r="41">
      <c r="A41" s="3" t="inlineStr">
        <is>
          <t>Money Market Funds Held In Trust Account [Member] | Fair Value, Inputs, Level 1 [Member]</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Assets</t>
        </is>
      </c>
      <c r="B43" s="5" t="n">
        <v>53815395</v>
      </c>
      <c r="C43" s="3" t="inlineStr">
        <is>
          <t xml:space="preserve"> </t>
        </is>
      </c>
    </row>
    <row r="44">
      <c r="A44" s="3" t="inlineStr">
        <is>
          <t>Money Market Funds Held In Trust Account [Member] | Fair Value, Inputs, Level 2 [Member]</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Assets</t>
        </is>
      </c>
      <c r="B46" s="3" t="inlineStr">
        <is>
          <t xml:space="preserve"> </t>
        </is>
      </c>
      <c r="C46" s="3" t="inlineStr">
        <is>
          <t xml:space="preserve"> </t>
        </is>
      </c>
    </row>
    <row r="47">
      <c r="A47" s="3" t="inlineStr">
        <is>
          <t>Money Market Funds Held In Trust Account [Member] | Fair Value, Inputs, Level 3 [Member]</t>
        </is>
      </c>
      <c r="B47" s="3" t="inlineStr">
        <is>
          <t xml:space="preserve"> </t>
        </is>
      </c>
      <c r="C47" s="3" t="inlineStr">
        <is>
          <t xml:space="preserve"> </t>
        </is>
      </c>
    </row>
    <row r="48">
      <c r="A48" s="6" t="inlineStr">
        <is>
          <t>Fair Value, Assets and Liabilities Measured on Recurring and Nonrecurring Basis [Line Items]</t>
        </is>
      </c>
      <c r="B48" s="3" t="inlineStr">
        <is>
          <t xml:space="preserve"> </t>
        </is>
      </c>
      <c r="C48" s="3" t="inlineStr">
        <is>
          <t xml:space="preserve"> </t>
        </is>
      </c>
    </row>
    <row r="49">
      <c r="A49" s="3" t="inlineStr">
        <is>
          <t>Assets</t>
        </is>
      </c>
      <c r="B49" s="3" t="inlineStr">
        <is>
          <t xml:space="preserve"> </t>
        </is>
      </c>
      <c r="C49" s="3" t="inlineStr">
        <is>
          <t xml:space="preserve"> </t>
        </is>
      </c>
    </row>
    <row r="50">
      <c r="A50" s="3" t="inlineStr">
        <is>
          <t>Mutual Fund [Member]</t>
        </is>
      </c>
      <c r="B50" s="3" t="inlineStr">
        <is>
          <t xml:space="preserve"> </t>
        </is>
      </c>
      <c r="C50" s="3" t="inlineStr">
        <is>
          <t xml:space="preserve"> </t>
        </is>
      </c>
    </row>
    <row r="51">
      <c r="A51" s="6" t="inlineStr">
        <is>
          <t>Fair Value, Assets and Liabilities Measured on Recurring and Nonrecurring Basis [Line Items]</t>
        </is>
      </c>
      <c r="B51" s="3" t="inlineStr">
        <is>
          <t xml:space="preserve"> </t>
        </is>
      </c>
      <c r="C51" s="3" t="inlineStr">
        <is>
          <t xml:space="preserve"> </t>
        </is>
      </c>
    </row>
    <row r="52">
      <c r="A52" s="3" t="inlineStr">
        <is>
          <t>Assets</t>
        </is>
      </c>
      <c r="B52" s="3" t="inlineStr">
        <is>
          <t xml:space="preserve"> </t>
        </is>
      </c>
      <c r="C52" s="5" t="n">
        <v>203282989</v>
      </c>
    </row>
    <row r="53">
      <c r="A53" s="3" t="inlineStr">
        <is>
          <t>Mutual Fund [Member] | Fair Value, Inputs, Level 1 [Member]</t>
        </is>
      </c>
      <c r="B53" s="3" t="inlineStr">
        <is>
          <t xml:space="preserve"> </t>
        </is>
      </c>
      <c r="C53" s="3" t="inlineStr">
        <is>
          <t xml:space="preserve"> </t>
        </is>
      </c>
    </row>
    <row r="54">
      <c r="A54" s="6" t="inlineStr">
        <is>
          <t>Fair Value, Assets and Liabilities Measured on Recurring and Nonrecurring Basis [Line Items]</t>
        </is>
      </c>
      <c r="B54" s="3" t="inlineStr">
        <is>
          <t xml:space="preserve"> </t>
        </is>
      </c>
      <c r="C54" s="3" t="inlineStr">
        <is>
          <t xml:space="preserve"> </t>
        </is>
      </c>
    </row>
    <row r="55">
      <c r="A55" s="3" t="inlineStr">
        <is>
          <t>Assets</t>
        </is>
      </c>
      <c r="B55" s="3" t="inlineStr">
        <is>
          <t xml:space="preserve"> </t>
        </is>
      </c>
      <c r="C55" s="5" t="n">
        <v>203282989</v>
      </c>
    </row>
    <row r="56">
      <c r="A56" s="3" t="inlineStr">
        <is>
          <t>Mutual Fund [Member] | Fair Value, Inputs, Level 2 [Member]</t>
        </is>
      </c>
      <c r="B56" s="3" t="inlineStr">
        <is>
          <t xml:space="preserve"> </t>
        </is>
      </c>
      <c r="C56" s="3" t="inlineStr">
        <is>
          <t xml:space="preserve"> </t>
        </is>
      </c>
    </row>
    <row r="57">
      <c r="A57" s="6" t="inlineStr">
        <is>
          <t>Fair Value, Assets and Liabilities Measured on Recurring and Nonrecurring Basis [Line Items]</t>
        </is>
      </c>
      <c r="B57" s="3" t="inlineStr">
        <is>
          <t xml:space="preserve"> </t>
        </is>
      </c>
      <c r="C57" s="3" t="inlineStr">
        <is>
          <t xml:space="preserve"> </t>
        </is>
      </c>
    </row>
    <row r="58">
      <c r="A58" s="3" t="inlineStr">
        <is>
          <t>Assets</t>
        </is>
      </c>
      <c r="B58" s="3" t="inlineStr">
        <is>
          <t xml:space="preserve"> </t>
        </is>
      </c>
      <c r="C58" s="3" t="inlineStr">
        <is>
          <t xml:space="preserve"> </t>
        </is>
      </c>
    </row>
    <row r="59">
      <c r="A59" s="3" t="inlineStr">
        <is>
          <t>Mutual Fund [Member] | Fair Value, Inputs, Level 3 [Member]</t>
        </is>
      </c>
      <c r="B59" s="3" t="inlineStr">
        <is>
          <t xml:space="preserve"> </t>
        </is>
      </c>
      <c r="C59" s="3" t="inlineStr">
        <is>
          <t xml:space="preserve"> </t>
        </is>
      </c>
    </row>
    <row r="60">
      <c r="A60" s="6" t="inlineStr">
        <is>
          <t>Fair Value, Assets and Liabilities Measured on Recurring and Nonrecurring Basis [Line Items]</t>
        </is>
      </c>
      <c r="B60" s="3" t="inlineStr">
        <is>
          <t xml:space="preserve"> </t>
        </is>
      </c>
      <c r="C60" s="3" t="inlineStr">
        <is>
          <t xml:space="preserve"> </t>
        </is>
      </c>
    </row>
    <row r="61">
      <c r="A61" s="3" t="inlineStr">
        <is>
          <t>Assets</t>
        </is>
      </c>
      <c r="B61" s="3" t="inlineStr">
        <is>
          <t xml:space="preserve"> </t>
        </is>
      </c>
      <c r="C61"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25" customWidth="1" min="8" max="8"/>
    <col width="24" customWidth="1" min="9" max="9"/>
    <col width="25" customWidth="1" min="10" max="10"/>
    <col width="25" customWidth="1" min="11" max="11"/>
  </cols>
  <sheetData>
    <row r="1">
      <c r="A1" s="1" t="inlineStr">
        <is>
          <t>SCHEDULE OF FAIR VALUE MEASUREMENT INPUTS AND VALUATION TECHNIQUES (Details)</t>
        </is>
      </c>
      <c r="J1" s="2" t="inlineStr">
        <is>
          <t>12 Months Ended</t>
        </is>
      </c>
    </row>
    <row r="2">
      <c r="C2" s="2" t="inlineStr">
        <is>
          <t>Nov. 25, 2022 $ / shares</t>
        </is>
      </c>
      <c r="D2" s="2" t="inlineStr">
        <is>
          <t>Oct. 27, 2022 $ / shares</t>
        </is>
      </c>
      <c r="E2" s="2" t="inlineStr">
        <is>
          <t>May 09, 2022 $ / shares</t>
        </is>
      </c>
      <c r="F2" s="2" t="inlineStr">
        <is>
          <t>Apr. 27, 2022 $ / shares</t>
        </is>
      </c>
      <c r="G2" s="2" t="inlineStr">
        <is>
          <t>Apr. 04, 2022 shares</t>
        </is>
      </c>
      <c r="H2" s="2" t="inlineStr">
        <is>
          <t>Mar. 23, 2022 $ / shares</t>
        </is>
      </c>
      <c r="I2" s="2" t="inlineStr">
        <is>
          <t>Mar. 21, 2022</t>
        </is>
      </c>
      <c r="J2" s="2" t="inlineStr">
        <is>
          <t>Dec. 31, 2022 $ / shares</t>
        </is>
      </c>
      <c r="K2" s="2" t="inlineStr">
        <is>
          <t>Dec. 31, 2021 $ / shares</t>
        </is>
      </c>
    </row>
    <row r="3">
      <c r="A3" s="3" t="inlineStr">
        <is>
          <t>Measurement Input, Price Volatility [Member] | Fair Value, Inputs, Level 3 [Member]</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6" t="inlineStr">
        <is>
          <t>Fair Value Measurement Inputs and Valuation Techniques [Line Item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Warrants and rights outstanding, measurement input</t>
        </is>
      </c>
      <c r="C5" s="3" t="inlineStr">
        <is>
          <t xml:space="preserve"> </t>
        </is>
      </c>
      <c r="D5" s="11" t="n">
        <v>4.89</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Private Warrants [Member] | Measurement Input, Risk Free Interest Rate [Member]</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Fair Value Measurement Inputs and Valuation Techniques [Line Item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Warrants and rights outstanding, measurement input</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11" t="n">
        <v>4.39</v>
      </c>
      <c r="K8" s="11" t="n">
        <v>1.3</v>
      </c>
    </row>
    <row r="9">
      <c r="A9" s="3" t="inlineStr">
        <is>
          <t>Private Warrants [Member] | Measurement Input, Expected Term [Member]</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Fair Value Measurement Inputs and Valuation Techniques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Warrants and rights term</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5 years 6 months</t>
        </is>
      </c>
    </row>
    <row r="12">
      <c r="A12" s="3" t="inlineStr">
        <is>
          <t>Private Warrants [Member] | Measurement Input, Expected Term [Member] | Fair Value, Inputs, Level 3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Fair Value Measurement Inputs and Valuation Techniques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Warrants and rights term</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2 years 1 month 9 days</t>
        </is>
      </c>
      <c r="K14" s="3" t="inlineStr">
        <is>
          <t xml:space="preserve"> </t>
        </is>
      </c>
    </row>
    <row r="15">
      <c r="A15" s="3" t="inlineStr">
        <is>
          <t>Private Warrants [Member] | Measurement Input, Price Volatility [Member]</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Fair Value Measurement Inputs and Valuation Techniques [Line Item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Warrants and rights outstanding, measurement input</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11" t="n">
        <v>0.01</v>
      </c>
      <c r="K17" s="12" t="n">
        <v>7.6</v>
      </c>
    </row>
    <row r="18">
      <c r="A18" s="3" t="inlineStr">
        <is>
          <t>Private Warrants [Member] | Measurement Input, Share Price [Member]</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Fair Value Measurement Inputs and Valuation Techniques [Line Item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Warrants and rights outstanding, measurement input</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13" t="n">
        <v>10.65</v>
      </c>
      <c r="K20" s="13" t="n">
        <v>10.02</v>
      </c>
    </row>
    <row r="21">
      <c r="A21" s="3" t="inlineStr">
        <is>
          <t>Subscription Warrants [Member] | Measurement Input, Risk Free Interest Rate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Fair Value Measurement Inputs and Valuation Techniques [Line Items]</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Warrants and rights outstanding, measurement input</t>
        </is>
      </c>
      <c r="C23" s="11" t="n">
        <v>3.9</v>
      </c>
      <c r="D23" s="11" t="n">
        <v>4.11</v>
      </c>
      <c r="E23" s="11" t="n">
        <v>2.92</v>
      </c>
      <c r="F23" s="11" t="n">
        <v>2.8</v>
      </c>
      <c r="G23" s="11" t="n">
        <v>2.57</v>
      </c>
      <c r="H23" s="3" t="inlineStr">
        <is>
          <t xml:space="preserve"> </t>
        </is>
      </c>
      <c r="I23" s="11" t="n">
        <v>2.33</v>
      </c>
      <c r="J23" s="11" t="n">
        <v>4.04</v>
      </c>
      <c r="K23" s="3" t="inlineStr">
        <is>
          <t xml:space="preserve"> </t>
        </is>
      </c>
    </row>
    <row r="24">
      <c r="A24" s="3" t="inlineStr">
        <is>
          <t>Subscription Warrants [Member] | Measurement Input, Risk Free Interest Rate [Member] | Fair Value, Inputs, Level 3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Fair Value Measurement Inputs and Valuation Techniques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Warrants and rights outstanding, measurement input</t>
        </is>
      </c>
      <c r="C26" s="3" t="inlineStr">
        <is>
          <t xml:space="preserve"> </t>
        </is>
      </c>
      <c r="D26" s="3" t="inlineStr">
        <is>
          <t xml:space="preserve"> </t>
        </is>
      </c>
      <c r="E26" s="3" t="inlineStr">
        <is>
          <t xml:space="preserve"> </t>
        </is>
      </c>
      <c r="F26" s="3" t="inlineStr">
        <is>
          <t xml:space="preserve"> </t>
        </is>
      </c>
      <c r="G26" s="3" t="inlineStr">
        <is>
          <t xml:space="preserve"> </t>
        </is>
      </c>
      <c r="H26" s="11" t="n">
        <v>2.33</v>
      </c>
      <c r="I26" s="3" t="inlineStr">
        <is>
          <t xml:space="preserve"> </t>
        </is>
      </c>
      <c r="J26" s="3" t="inlineStr">
        <is>
          <t xml:space="preserve"> </t>
        </is>
      </c>
      <c r="K26" s="3" t="inlineStr">
        <is>
          <t xml:space="preserve"> </t>
        </is>
      </c>
    </row>
    <row r="27">
      <c r="A27" s="3" t="inlineStr">
        <is>
          <t>Subscription Warrants [Member] | Measurement Input, Expected Term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Fair Value Measurement Inputs and Valuation Techniques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Warrants and rights term</t>
        </is>
      </c>
      <c r="C29" s="3" t="inlineStr">
        <is>
          <t xml:space="preserve"> </t>
        </is>
      </c>
      <c r="D29" s="3" t="inlineStr">
        <is>
          <t>4 years 9 months 10 days</t>
        </is>
      </c>
      <c r="E29" s="3" t="inlineStr">
        <is>
          <t>4 years 6 months 21 days</t>
        </is>
      </c>
      <c r="F29" s="3" t="inlineStr">
        <is>
          <t>4 years 7 months 6 days</t>
        </is>
      </c>
      <c r="G29" s="3" t="inlineStr">
        <is>
          <t>4 years 7 months 28 days</t>
        </is>
      </c>
      <c r="H29" s="3" t="inlineStr">
        <is>
          <t>4 years 5 months 8 days</t>
        </is>
      </c>
      <c r="I29" s="3" t="inlineStr">
        <is>
          <t xml:space="preserve"> </t>
        </is>
      </c>
      <c r="J29" s="3" t="inlineStr">
        <is>
          <t>4 years 7 months 6 days</t>
        </is>
      </c>
      <c r="K29" s="3" t="inlineStr">
        <is>
          <t xml:space="preserve"> </t>
        </is>
      </c>
    </row>
    <row r="30">
      <c r="A30" s="3" t="inlineStr">
        <is>
          <t>Subscription Warrants [Member] | Measurement Input, Expected Term [Member] | Fair Value, Inputs, Level 3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Fair Value Measurement Inputs and Valuation Techniques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Warrants and rights term</t>
        </is>
      </c>
      <c r="C32" s="3" t="inlineStr">
        <is>
          <t>4 years 8 months 12 days</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4 years 5 months 8 days</t>
        </is>
      </c>
      <c r="J32" s="3" t="inlineStr">
        <is>
          <t xml:space="preserve"> </t>
        </is>
      </c>
      <c r="K32" s="3" t="inlineStr">
        <is>
          <t xml:space="preserve"> </t>
        </is>
      </c>
    </row>
    <row r="33">
      <c r="A33" s="3" t="inlineStr">
        <is>
          <t>Subscription Warrants [Member] | Measurement Input, Price Volatility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Fair Value Measurement Inputs and Valuation Techniques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Warrants and rights outstanding, measurement input</t>
        </is>
      </c>
      <c r="C35" s="11" t="n">
        <v>1.38</v>
      </c>
      <c r="D35" s="3" t="inlineStr">
        <is>
          <t xml:space="preserve"> </t>
        </is>
      </c>
      <c r="E35" s="5" t="n">
        <v>1</v>
      </c>
      <c r="F35" s="5" t="n">
        <v>1</v>
      </c>
      <c r="G35" s="5" t="n">
        <v>1</v>
      </c>
      <c r="H35" s="12" t="n">
        <v>2.5</v>
      </c>
      <c r="I35" s="12" t="n">
        <v>2.4</v>
      </c>
      <c r="J35" s="11" t="n">
        <v>0.01</v>
      </c>
      <c r="K35" s="3" t="inlineStr">
        <is>
          <t xml:space="preserve"> </t>
        </is>
      </c>
    </row>
    <row r="36">
      <c r="A36" s="3" t="inlineStr">
        <is>
          <t>Subscription Warrants [Member] | Measurement Input, Share Price [Member]</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6" t="inlineStr">
        <is>
          <t>Fair Value Measurement Inputs and Valuation Techniques [Line Items]</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Warrants and rights outstanding, measurement input</t>
        </is>
      </c>
      <c r="C38" s="13" t="n">
        <v>10.47</v>
      </c>
      <c r="D38" s="13" t="n">
        <v>10.4</v>
      </c>
      <c r="E38" s="13" t="n">
        <v>10.22</v>
      </c>
      <c r="F38" s="13" t="n">
        <v>10.22</v>
      </c>
      <c r="G38" s="13" t="n">
        <v>10.17</v>
      </c>
      <c r="H38" s="13" t="n">
        <v>10.08</v>
      </c>
      <c r="I38" s="3" t="inlineStr">
        <is>
          <t xml:space="preserve"> </t>
        </is>
      </c>
      <c r="J38" s="13" t="n">
        <v>10.65</v>
      </c>
      <c r="K38" s="3" t="inlineStr">
        <is>
          <t xml:space="preserve"> </t>
        </is>
      </c>
    </row>
    <row r="39">
      <c r="A39" s="3" t="inlineStr">
        <is>
          <t>Subscription Warrants [Member] | Measurement Input, Share Price [Member] | Fair Value, Inputs, Level 3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6" t="inlineStr">
        <is>
          <t>Fair Value Measurement Inputs and Valuation Techniques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Warrants and rights outstanding, measurement input</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13" t="n">
        <v>10.08</v>
      </c>
      <c r="J41" s="3" t="inlineStr">
        <is>
          <t xml:space="preserve"> </t>
        </is>
      </c>
      <c r="K41" s="3" t="inlineStr">
        <is>
          <t xml:space="preserve"> </t>
        </is>
      </c>
    </row>
    <row r="42">
      <c r="A42" s="3" t="inlineStr">
        <is>
          <t>Subscription Warrants [Member] | Measurement Input Market Debt Rate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Fair Value Measurement Inputs and Valuation Techniques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Warrants and rights outstanding, measurement input</t>
        </is>
      </c>
      <c r="B44" s="3" t="inlineStr">
        <is>
          <t>[1]</t>
        </is>
      </c>
      <c r="C44" s="11" t="n">
        <v>8.699999999999999</v>
      </c>
      <c r="D44" s="11" t="n">
        <v>9.640000000000001</v>
      </c>
      <c r="E44" s="11" t="n">
        <v>7.49</v>
      </c>
      <c r="F44" s="11" t="n">
        <v>6.75</v>
      </c>
      <c r="G44" s="11" t="n">
        <v>6.09</v>
      </c>
      <c r="H44" s="3" t="inlineStr">
        <is>
          <t xml:space="preserve"> </t>
        </is>
      </c>
      <c r="I44" s="3" t="inlineStr">
        <is>
          <t xml:space="preserve"> </t>
        </is>
      </c>
      <c r="J44" s="11" t="n">
        <v>9.19</v>
      </c>
      <c r="K44" s="3" t="inlineStr">
        <is>
          <t xml:space="preserve"> </t>
        </is>
      </c>
    </row>
    <row r="45">
      <c r="A45" s="3" t="inlineStr">
        <is>
          <t>Subscription Warrants [Member] | Measurement Input Probability Of Completing A Business Combination [Member]</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6" t="inlineStr">
        <is>
          <t>Fair Value Measurement Inputs and Valuation Techniques [Line Items]</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Warrants and rights outstanding, measurement input</t>
        </is>
      </c>
      <c r="C47" s="12" t="n">
        <v>23.9</v>
      </c>
      <c r="D47" s="12" t="n">
        <v>14.4</v>
      </c>
      <c r="E47" s="5" t="n">
        <v>90</v>
      </c>
      <c r="F47" s="5" t="n">
        <v>90</v>
      </c>
      <c r="G47" s="5" t="n">
        <v>90</v>
      </c>
      <c r="H47" s="5" t="n">
        <v>90</v>
      </c>
      <c r="I47" s="5" t="n">
        <v>90</v>
      </c>
      <c r="J47" s="12" t="n">
        <v>24.5</v>
      </c>
      <c r="K47" s="3" t="inlineStr">
        <is>
          <t xml:space="preserve"> </t>
        </is>
      </c>
    </row>
    <row r="48"/>
    <row r="49">
      <c r="A49" s="3" t="inlineStr">
        <is>
          <t>[1]The Company changed
its valuation technique to incorporate the market debt rate as a significant input to the Monte Carlo simulation for the valuation of
the Subscription Warrants as of December 31, 2022, November 25, 2022, October 27, 2022, May 9, 2022, April 27, 2022, and April 4, 2022.
In the case that the Subscription Warrants were exercised, the risk-free interest rate was used. In the case that the put option was
exercised, the market debt rate was used. The risk-free interest rate was used in both scenarios in the Monte Carlo simulation for the
valuation of the Subscription Warrants as of March 23, 2022 and March 21, 2022.</t>
        </is>
      </c>
    </row>
  </sheetData>
  <mergeCells count="4">
    <mergeCell ref="A1:B2"/>
    <mergeCell ref="J1:K1"/>
    <mergeCell ref="A48:J48"/>
    <mergeCell ref="A49:J4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FINANCIAL INSTRUMENTS (Details) - USD ($)</t>
        </is>
      </c>
      <c r="B1" s="2" t="inlineStr">
        <is>
          <t>12 Months Ended</t>
        </is>
      </c>
    </row>
    <row r="2">
      <c r="B2" s="2" t="inlineStr">
        <is>
          <t>Dec. 31, 2022</t>
        </is>
      </c>
      <c r="C2" s="2" t="inlineStr">
        <is>
          <t>Dec. 31, 2021</t>
        </is>
      </c>
    </row>
    <row r="3">
      <c r="A3" s="6" t="inlineStr">
        <is>
          <t>Fair Value, Liabilities Measured on Recurring Basis, Unobservable Input Reconciliation [Line Items]</t>
        </is>
      </c>
      <c r="B3" s="3" t="inlineStr">
        <is>
          <t xml:space="preserve"> </t>
        </is>
      </c>
      <c r="C3" s="3" t="inlineStr">
        <is>
          <t xml:space="preserve"> </t>
        </is>
      </c>
    </row>
    <row r="4">
      <c r="A4" s="3" t="inlineStr">
        <is>
          <t>Fair value as of beginning</t>
        </is>
      </c>
      <c r="B4" s="4" t="n">
        <v>4188221</v>
      </c>
      <c r="C4" s="4" t="n">
        <v>10763361</v>
      </c>
    </row>
    <row r="5">
      <c r="A5" s="3" t="inlineStr">
        <is>
          <t>Change in fair value</t>
        </is>
      </c>
      <c r="B5" s="5" t="n">
        <v>-8468308</v>
      </c>
      <c r="C5" s="5" t="n">
        <v>-6575140</v>
      </c>
    </row>
    <row r="6">
      <c r="A6" s="3" t="inlineStr">
        <is>
          <t>Fair value as of ending</t>
        </is>
      </c>
      <c r="B6" s="5" t="n">
        <v>2535515</v>
      </c>
      <c r="C6" s="4" t="n">
        <v>4188221</v>
      </c>
    </row>
    <row r="7">
      <c r="A7" s="3" t="inlineStr">
        <is>
          <t>Subscription Warrants At Issuance On March 21, 2022 [Member]</t>
        </is>
      </c>
      <c r="B7" s="3" t="inlineStr">
        <is>
          <t xml:space="preserve"> </t>
        </is>
      </c>
      <c r="C7" s="3" t="inlineStr">
        <is>
          <t xml:space="preserve"> </t>
        </is>
      </c>
    </row>
    <row r="8">
      <c r="A8" s="6" t="inlineStr">
        <is>
          <t>Fair Value, Liabilities Measured on Recurring Basis, Unobservable Input Reconciliation [Line Items]</t>
        </is>
      </c>
      <c r="B8" s="3" t="inlineStr">
        <is>
          <t xml:space="preserve"> </t>
        </is>
      </c>
      <c r="C8" s="3" t="inlineStr">
        <is>
          <t xml:space="preserve"> </t>
        </is>
      </c>
    </row>
    <row r="9">
      <c r="A9" s="3" t="inlineStr">
        <is>
          <t>Fair value of Subscription Warrants</t>
        </is>
      </c>
      <c r="B9" s="5" t="n">
        <v>5370185</v>
      </c>
      <c r="C9" s="3" t="inlineStr">
        <is>
          <t xml:space="preserve"> </t>
        </is>
      </c>
    </row>
    <row r="10">
      <c r="A10" s="3" t="inlineStr">
        <is>
          <t>Subscription Warrants At Issuance On March 23, 2023 [Member]</t>
        </is>
      </c>
      <c r="B10" s="3" t="inlineStr">
        <is>
          <t xml:space="preserve"> </t>
        </is>
      </c>
      <c r="C10" s="3" t="inlineStr">
        <is>
          <t xml:space="preserve"> </t>
        </is>
      </c>
    </row>
    <row r="11">
      <c r="A11" s="6" t="inlineStr">
        <is>
          <t>Fair Value, Liabilities Measured on Recurring Basis, Unobservable Input Reconciliation [Line Items]</t>
        </is>
      </c>
      <c r="B11" s="3" t="inlineStr">
        <is>
          <t xml:space="preserve"> </t>
        </is>
      </c>
      <c r="C11" s="3" t="inlineStr">
        <is>
          <t xml:space="preserve"> </t>
        </is>
      </c>
    </row>
    <row r="12">
      <c r="A12" s="3" t="inlineStr">
        <is>
          <t>Fair value of Subscription Warrants</t>
        </is>
      </c>
      <c r="B12" s="5" t="n">
        <v>337991</v>
      </c>
      <c r="C12" s="3" t="inlineStr">
        <is>
          <t xml:space="preserve"> </t>
        </is>
      </c>
    </row>
    <row r="13">
      <c r="A13" s="3" t="inlineStr">
        <is>
          <t>Subscription Warrants At Issuance On April 4, 2022 [Member]</t>
        </is>
      </c>
      <c r="B13" s="3" t="inlineStr">
        <is>
          <t xml:space="preserve"> </t>
        </is>
      </c>
      <c r="C13" s="3" t="inlineStr">
        <is>
          <t xml:space="preserve"> </t>
        </is>
      </c>
    </row>
    <row r="14">
      <c r="A14" s="6" t="inlineStr">
        <is>
          <t>Fair Value, Liabilities Measured on Recurring Basis, Unobservable Input Reconciliation [Line Items]</t>
        </is>
      </c>
      <c r="B14" s="3" t="inlineStr">
        <is>
          <t xml:space="preserve"> </t>
        </is>
      </c>
      <c r="C14" s="3" t="inlineStr">
        <is>
          <t xml:space="preserve"> </t>
        </is>
      </c>
    </row>
    <row r="15">
      <c r="A15" s="3" t="inlineStr">
        <is>
          <t>Fair value of Subscription Warrants</t>
        </is>
      </c>
      <c r="B15" s="5" t="n">
        <v>341967</v>
      </c>
      <c r="C15" s="3" t="inlineStr">
        <is>
          <t xml:space="preserve"> </t>
        </is>
      </c>
    </row>
    <row r="16">
      <c r="A16" s="3" t="inlineStr">
        <is>
          <t>Subscription Warrants At Issuance On April 27, 2022 [Member]</t>
        </is>
      </c>
      <c r="B16" s="3" t="inlineStr">
        <is>
          <t xml:space="preserve"> </t>
        </is>
      </c>
      <c r="C16" s="3" t="inlineStr">
        <is>
          <t xml:space="preserve"> </t>
        </is>
      </c>
    </row>
    <row r="17">
      <c r="A17" s="6" t="inlineStr">
        <is>
          <t>Fair Value, Liabilities Measured on Recurring Basis, Unobservable Input Reconciliation [Line Items]</t>
        </is>
      </c>
      <c r="B17" s="3" t="inlineStr">
        <is>
          <t xml:space="preserve"> </t>
        </is>
      </c>
      <c r="C17" s="3" t="inlineStr">
        <is>
          <t xml:space="preserve"> </t>
        </is>
      </c>
    </row>
    <row r="18">
      <c r="A18" s="3" t="inlineStr">
        <is>
          <t>Fair value of Subscription Warrants</t>
        </is>
      </c>
      <c r="B18" s="5" t="n">
        <v>417037</v>
      </c>
      <c r="C18" s="3" t="inlineStr">
        <is>
          <t xml:space="preserve"> </t>
        </is>
      </c>
    </row>
    <row r="19">
      <c r="A19" s="3" t="inlineStr">
        <is>
          <t>Subscription Warrants At Issuance On May 9, 2022 [Member]</t>
        </is>
      </c>
      <c r="B19" s="3" t="inlineStr">
        <is>
          <t xml:space="preserve"> </t>
        </is>
      </c>
      <c r="C19" s="3" t="inlineStr">
        <is>
          <t xml:space="preserve"> </t>
        </is>
      </c>
    </row>
    <row r="20">
      <c r="A20" s="6" t="inlineStr">
        <is>
          <t>Fair Value, Liabilities Measured on Recurring Basis, Unobservable Input Reconciliation [Line Items]</t>
        </is>
      </c>
      <c r="B20" s="3" t="inlineStr">
        <is>
          <t xml:space="preserve"> </t>
        </is>
      </c>
      <c r="C20" s="3" t="inlineStr">
        <is>
          <t xml:space="preserve"> </t>
        </is>
      </c>
    </row>
    <row r="21">
      <c r="A21" s="3" t="inlineStr">
        <is>
          <t>Fair value of Subscription Warrants</t>
        </is>
      </c>
      <c r="B21" s="5" t="n">
        <v>162003</v>
      </c>
      <c r="C21" s="3" t="inlineStr">
        <is>
          <t xml:space="preserve"> </t>
        </is>
      </c>
    </row>
    <row r="22">
      <c r="A22" s="3" t="inlineStr">
        <is>
          <t>Subscription Warrants At Issuance On October 27, 2022 [Member]</t>
        </is>
      </c>
      <c r="B22" s="3" t="inlineStr">
        <is>
          <t xml:space="preserve"> </t>
        </is>
      </c>
      <c r="C22" s="3" t="inlineStr">
        <is>
          <t xml:space="preserve"> </t>
        </is>
      </c>
    </row>
    <row r="23">
      <c r="A23" s="6" t="inlineStr">
        <is>
          <t>Fair Value, Liabilities Measured on Recurring Basis, Unobservable Input Reconciliation [Line Items]</t>
        </is>
      </c>
      <c r="B23" s="3" t="inlineStr">
        <is>
          <t xml:space="preserve"> </t>
        </is>
      </c>
      <c r="C23" s="3" t="inlineStr">
        <is>
          <t xml:space="preserve"> </t>
        </is>
      </c>
    </row>
    <row r="24">
      <c r="A24" s="3" t="inlineStr">
        <is>
          <t>Fair value of Subscription Warrants</t>
        </is>
      </c>
      <c r="B24" s="5" t="n">
        <v>65326</v>
      </c>
      <c r="C24" s="3" t="inlineStr">
        <is>
          <t xml:space="preserve"> </t>
        </is>
      </c>
    </row>
    <row r="25">
      <c r="A25" s="3" t="inlineStr">
        <is>
          <t>Subscription Warrants At Issuance On November 25, 2022 [Member]</t>
        </is>
      </c>
      <c r="B25" s="3" t="inlineStr">
        <is>
          <t xml:space="preserve"> </t>
        </is>
      </c>
      <c r="C25" s="3" t="inlineStr">
        <is>
          <t xml:space="preserve"> </t>
        </is>
      </c>
    </row>
    <row r="26">
      <c r="A26" s="6" t="inlineStr">
        <is>
          <t>Fair Value, Liabilities Measured on Recurring Basis, Unobservable Input Reconciliation [Line Items]</t>
        </is>
      </c>
      <c r="B26" s="3" t="inlineStr">
        <is>
          <t xml:space="preserve"> </t>
        </is>
      </c>
      <c r="C26" s="3" t="inlineStr">
        <is>
          <t xml:space="preserve"> </t>
        </is>
      </c>
    </row>
    <row r="27">
      <c r="A27" s="3" t="inlineStr">
        <is>
          <t>Fair value of Subscription Warrants</t>
        </is>
      </c>
      <c r="B27" s="4" t="n">
        <v>121093</v>
      </c>
      <c r="C27"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Details Narrative)</t>
        </is>
      </c>
      <c r="B1" s="2" t="inlineStr">
        <is>
          <t>12 Months Ended</t>
        </is>
      </c>
    </row>
    <row r="2">
      <c r="B2" s="2" t="inlineStr">
        <is>
          <t>Dec. 31, 2022 USD ($) $ / shares</t>
        </is>
      </c>
      <c r="C2" s="2" t="inlineStr">
        <is>
          <t>Dec. 31, 2021 USD ($)</t>
        </is>
      </c>
    </row>
    <row r="3">
      <c r="A3" s="6" t="inlineStr">
        <is>
          <t>Fair Value, Liabilities Measured on Recurring Basis, Unobservable Input Reconciliation [Line Items]</t>
        </is>
      </c>
      <c r="B3" s="3" t="inlineStr">
        <is>
          <t xml:space="preserve"> </t>
        </is>
      </c>
      <c r="C3" s="3" t="inlineStr">
        <is>
          <t xml:space="preserve"> </t>
        </is>
      </c>
    </row>
    <row r="4">
      <c r="A4" s="3" t="inlineStr">
        <is>
          <t>Recognized gain (loss) in fair value</t>
        </is>
      </c>
      <c r="B4" s="4" t="n">
        <v>8468308</v>
      </c>
      <c r="C4" s="4" t="n">
        <v>6575140</v>
      </c>
    </row>
    <row r="5">
      <c r="A5" s="3" t="inlineStr">
        <is>
          <t>Private And Subscription Warrants [Member]</t>
        </is>
      </c>
      <c r="B5" s="3" t="inlineStr">
        <is>
          <t xml:space="preserve"> </t>
        </is>
      </c>
      <c r="C5" s="3" t="inlineStr">
        <is>
          <t xml:space="preserve"> </t>
        </is>
      </c>
    </row>
    <row r="6">
      <c r="A6" s="6" t="inlineStr">
        <is>
          <t>Fair Value, Liabilities Measured on Recurring Basis, Unobservable Input Reconciliation [Line Items]</t>
        </is>
      </c>
      <c r="B6" s="3" t="inlineStr">
        <is>
          <t xml:space="preserve"> </t>
        </is>
      </c>
      <c r="C6" s="3" t="inlineStr">
        <is>
          <t xml:space="preserve"> </t>
        </is>
      </c>
    </row>
    <row r="7">
      <c r="A7" s="3" t="inlineStr">
        <is>
          <t>Recognized gain (loss) in fair value</t>
        </is>
      </c>
      <c r="B7" s="4" t="n">
        <v>8468308</v>
      </c>
      <c r="C7" s="4" t="n">
        <v>6575140</v>
      </c>
    </row>
    <row r="8">
      <c r="A8" s="3" t="inlineStr">
        <is>
          <t>Private Warrant [Member]</t>
        </is>
      </c>
      <c r="B8" s="3" t="inlineStr">
        <is>
          <t xml:space="preserve"> </t>
        </is>
      </c>
      <c r="C8" s="3" t="inlineStr">
        <is>
          <t xml:space="preserve"> </t>
        </is>
      </c>
    </row>
    <row r="9">
      <c r="A9" s="6" t="inlineStr">
        <is>
          <t>Fair Value, Liabilities Measured on Recurring Basis, Unobservable Input Reconciliation [Line Items]</t>
        </is>
      </c>
      <c r="B9" s="3" t="inlineStr">
        <is>
          <t xml:space="preserve"> </t>
        </is>
      </c>
      <c r="C9" s="3" t="inlineStr">
        <is>
          <t xml:space="preserve"> </t>
        </is>
      </c>
    </row>
    <row r="10">
      <c r="A10" s="3" t="inlineStr">
        <is>
          <t>Contractual term</t>
        </is>
      </c>
      <c r="B10" s="3" t="inlineStr">
        <is>
          <t>5 years</t>
        </is>
      </c>
      <c r="C10" s="3" t="inlineStr">
        <is>
          <t xml:space="preserve"> </t>
        </is>
      </c>
    </row>
    <row r="11">
      <c r="A11" s="3" t="inlineStr">
        <is>
          <t>Exercise price | $ / shares</t>
        </is>
      </c>
      <c r="B11" s="8" t="n">
        <v>2.11</v>
      </c>
      <c r="C11" s="3" t="inlineStr">
        <is>
          <t xml:space="preserve"> </t>
        </is>
      </c>
    </row>
    <row r="12">
      <c r="A12" s="3" t="inlineStr">
        <is>
          <t>Private Warrant [Member] | Unsucessful Business Combination [Member]</t>
        </is>
      </c>
      <c r="B12" s="3" t="inlineStr">
        <is>
          <t xml:space="preserve"> </t>
        </is>
      </c>
      <c r="C12" s="3" t="inlineStr">
        <is>
          <t xml:space="preserve"> </t>
        </is>
      </c>
    </row>
    <row r="13">
      <c r="A13" s="6" t="inlineStr">
        <is>
          <t>Fair Value, Liabilities Measured on Recurring Basis, Unobservable Input Reconciliation [Line Items]</t>
        </is>
      </c>
      <c r="B13" s="3" t="inlineStr">
        <is>
          <t xml:space="preserve"> </t>
        </is>
      </c>
      <c r="C13" s="3" t="inlineStr">
        <is>
          <t xml:space="preserve"> </t>
        </is>
      </c>
    </row>
    <row r="14">
      <c r="A14" s="3" t="inlineStr">
        <is>
          <t>Contractual term</t>
        </is>
      </c>
      <c r="B14" s="3" t="inlineStr">
        <is>
          <t>1 year</t>
        </is>
      </c>
      <c r="C14" s="3" t="inlineStr">
        <is>
          <t xml:space="preserve"> </t>
        </is>
      </c>
    </row>
    <row r="15">
      <c r="A15" s="3" t="inlineStr">
        <is>
          <t>Private Warrant [Member] | Unsuccessful Business Combination [Member]</t>
        </is>
      </c>
      <c r="B15" s="3" t="inlineStr">
        <is>
          <t xml:space="preserve"> </t>
        </is>
      </c>
      <c r="C15" s="3" t="inlineStr">
        <is>
          <t xml:space="preserve"> </t>
        </is>
      </c>
    </row>
    <row r="16">
      <c r="A16" s="6" t="inlineStr">
        <is>
          <t>Fair Value, Liabilities Measured on Recurring Basis, Unobservable Input Reconciliation [Line Items]</t>
        </is>
      </c>
      <c r="B16" s="3" t="inlineStr">
        <is>
          <t xml:space="preserve"> </t>
        </is>
      </c>
      <c r="C16" s="3" t="inlineStr">
        <is>
          <t xml:space="preserve"> </t>
        </is>
      </c>
    </row>
    <row r="17">
      <c r="A17" s="3" t="inlineStr">
        <is>
          <t>Probability</t>
        </is>
      </c>
      <c r="B17" s="12" t="n">
        <v>75.5</v>
      </c>
      <c r="C17" s="3" t="inlineStr">
        <is>
          <t xml:space="preserve"> </t>
        </is>
      </c>
    </row>
    <row r="18">
      <c r="A18" s="3" t="inlineStr">
        <is>
          <t>Private Warrant [Member] | Successful Business Combination [Member]</t>
        </is>
      </c>
      <c r="B18" s="3" t="inlineStr">
        <is>
          <t xml:space="preserve"> </t>
        </is>
      </c>
      <c r="C18" s="3" t="inlineStr">
        <is>
          <t xml:space="preserve"> </t>
        </is>
      </c>
    </row>
    <row r="19">
      <c r="A19" s="6" t="inlineStr">
        <is>
          <t>Fair Value, Liabilities Measured on Recurring Basis, Unobservable Input Reconciliation [Line Items]</t>
        </is>
      </c>
      <c r="B19" s="3" t="inlineStr">
        <is>
          <t xml:space="preserve"> </t>
        </is>
      </c>
      <c r="C19" s="3" t="inlineStr">
        <is>
          <t xml:space="preserve"> </t>
        </is>
      </c>
    </row>
    <row r="20">
      <c r="A20" s="3" t="inlineStr">
        <is>
          <t>Probability</t>
        </is>
      </c>
      <c r="B20" s="12" t="n">
        <v>24.5</v>
      </c>
      <c r="C20" s="3" t="inlineStr">
        <is>
          <t xml:space="preserve"> </t>
        </is>
      </c>
    </row>
    <row r="21">
      <c r="A21" s="3" t="inlineStr">
        <is>
          <t>Contractual term</t>
        </is>
      </c>
      <c r="B21" s="3" t="inlineStr">
        <is>
          <t>5 years 6 months 7 days</t>
        </is>
      </c>
      <c r="C21"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Operating costs</t>
        </is>
      </c>
      <c r="B4" s="4" t="n">
        <v>756386</v>
      </c>
      <c r="C4" s="4" t="n">
        <v>1050016</v>
      </c>
    </row>
    <row r="5">
      <c r="A5" s="3" t="inlineStr">
        <is>
          <t>Professional fees</t>
        </is>
      </c>
      <c r="B5" s="5" t="n">
        <v>1368699</v>
      </c>
      <c r="C5" s="5" t="n">
        <v>2701431</v>
      </c>
    </row>
    <row r="6">
      <c r="A6" s="3" t="inlineStr">
        <is>
          <t>Franchise tax</t>
        </is>
      </c>
      <c r="B6" s="5" t="n">
        <v>246216</v>
      </c>
      <c r="C6" s="5" t="n">
        <v>197200</v>
      </c>
    </row>
    <row r="7">
      <c r="A7" s="3" t="inlineStr">
        <is>
          <t>Stock compensation expense</t>
        </is>
      </c>
      <c r="B7" s="3" t="inlineStr">
        <is>
          <t xml:space="preserve"> </t>
        </is>
      </c>
      <c r="C7" s="5" t="n">
        <v>157140</v>
      </c>
    </row>
    <row r="8">
      <c r="A8" s="3" t="inlineStr">
        <is>
          <t>Loss from operations</t>
        </is>
      </c>
      <c r="B8" s="5" t="n">
        <v>-2371301</v>
      </c>
      <c r="C8" s="5" t="n">
        <v>-4105787</v>
      </c>
    </row>
    <row r="9">
      <c r="A9" s="6" t="inlineStr">
        <is>
          <t>Other income (expenses):</t>
        </is>
      </c>
      <c r="B9" s="3" t="inlineStr">
        <is>
          <t xml:space="preserve"> </t>
        </is>
      </c>
      <c r="C9" s="3" t="inlineStr">
        <is>
          <t xml:space="preserve"> </t>
        </is>
      </c>
    </row>
    <row r="10">
      <c r="A10" s="3" t="inlineStr">
        <is>
          <t>Expensed issuance costs on issuance of subscription warrants</t>
        </is>
      </c>
      <c r="B10" s="5" t="n">
        <v>-392642</v>
      </c>
      <c r="C10" s="3" t="inlineStr">
        <is>
          <t xml:space="preserve"> </t>
        </is>
      </c>
    </row>
    <row r="11">
      <c r="A11" s="3" t="inlineStr">
        <is>
          <t>Interest and dividends earned on investments held in Trust Account</t>
        </is>
      </c>
      <c r="B11" s="5" t="n">
        <v>724225</v>
      </c>
      <c r="C11" s="5" t="n">
        <v>20329</v>
      </c>
    </row>
    <row r="12">
      <c r="A12" s="3" t="inlineStr">
        <is>
          <t>Interest earned on money market account</t>
        </is>
      </c>
      <c r="B12" s="5" t="n">
        <v>892</v>
      </c>
      <c r="C12" s="5" t="n">
        <v>147</v>
      </c>
    </row>
    <row r="13">
      <c r="A13" s="3" t="inlineStr">
        <is>
          <t>Interest expense - amortization of debt discount</t>
        </is>
      </c>
      <c r="B13" s="5" t="n">
        <v>-3645777</v>
      </c>
      <c r="C13" s="3" t="inlineStr">
        <is>
          <t xml:space="preserve"> </t>
        </is>
      </c>
    </row>
    <row r="14">
      <c r="A14" s="3" t="inlineStr">
        <is>
          <t>Gain on change in fair value of warrant liabilities</t>
        </is>
      </c>
      <c r="B14" s="5" t="n">
        <v>8468308</v>
      </c>
      <c r="C14" s="5" t="n">
        <v>6575140</v>
      </c>
    </row>
    <row r="15">
      <c r="A15" s="3" t="inlineStr">
        <is>
          <t>Loss on issuance of subscription warrants</t>
        </is>
      </c>
      <c r="B15" s="5" t="n">
        <v>-3209183</v>
      </c>
      <c r="C15" s="3" t="inlineStr">
        <is>
          <t xml:space="preserve"> </t>
        </is>
      </c>
    </row>
    <row r="16">
      <c r="A16" s="3" t="inlineStr">
        <is>
          <t>Total other income</t>
        </is>
      </c>
      <c r="B16" s="5" t="n">
        <v>1945823</v>
      </c>
      <c r="C16" s="5" t="n">
        <v>6595616</v>
      </c>
    </row>
    <row r="17">
      <c r="A17" s="3" t="inlineStr">
        <is>
          <t>(Loss) income before income taxes</t>
        </is>
      </c>
      <c r="B17" s="5" t="n">
        <v>-425478</v>
      </c>
      <c r="C17" s="5" t="n">
        <v>2489829</v>
      </c>
    </row>
    <row r="18">
      <c r="A18" s="3" t="inlineStr">
        <is>
          <t>Income tax expense</t>
        </is>
      </c>
      <c r="B18" s="5" t="n">
        <v>-61310</v>
      </c>
      <c r="C18" s="3" t="inlineStr">
        <is>
          <t xml:space="preserve"> </t>
        </is>
      </c>
    </row>
    <row r="19">
      <c r="A19" s="3" t="inlineStr">
        <is>
          <t>Net (loss) income</t>
        </is>
      </c>
      <c r="B19" s="4" t="n">
        <v>-486788</v>
      </c>
      <c r="C19" s="4" t="n">
        <v>2489829</v>
      </c>
    </row>
    <row r="20">
      <c r="A20" s="3" t="inlineStr">
        <is>
          <t>Weighted average shares outstanding, basic and diluted</t>
        </is>
      </c>
      <c r="B20" s="5" t="n">
        <v>12224223</v>
      </c>
      <c r="C20" s="5" t="n">
        <v>24150000</v>
      </c>
    </row>
    <row r="21">
      <c r="A21" s="3" t="inlineStr">
        <is>
          <t>Basic and diluted net (loss) income per common share</t>
        </is>
      </c>
      <c r="B21" s="8" t="n">
        <v>-0.04</v>
      </c>
      <c r="C21" s="8"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Start-up costs</t>
        </is>
      </c>
      <c r="B3" s="4" t="n">
        <v>1097004</v>
      </c>
      <c r="C3" s="4" t="n">
        <v>791079</v>
      </c>
    </row>
    <row r="4">
      <c r="A4" s="3" t="inlineStr">
        <is>
          <t>Accrued interest</t>
        </is>
      </c>
      <c r="B4" s="5" t="n">
        <v>100569</v>
      </c>
      <c r="C4" s="3" t="inlineStr">
        <is>
          <t xml:space="preserve"> </t>
        </is>
      </c>
    </row>
    <row r="5">
      <c r="A5" s="3" t="inlineStr">
        <is>
          <t>Transaction costs</t>
        </is>
      </c>
      <c r="B5" s="3" t="inlineStr">
        <is>
          <t xml:space="preserve"> </t>
        </is>
      </c>
      <c r="C5" s="3" t="inlineStr">
        <is>
          <t xml:space="preserve"> </t>
        </is>
      </c>
    </row>
    <row r="6">
      <c r="A6" s="3" t="inlineStr">
        <is>
          <t>Net operating loss carryforwards</t>
        </is>
      </c>
      <c r="B6" s="5" t="n">
        <v>704303</v>
      </c>
      <c r="C6" s="5" t="n">
        <v>39259</v>
      </c>
    </row>
    <row r="7">
      <c r="A7" s="3" t="inlineStr">
        <is>
          <t>Total deferred tax assets</t>
        </is>
      </c>
      <c r="B7" s="5" t="n">
        <v>1901876</v>
      </c>
      <c r="C7" s="5" t="n">
        <v>830338</v>
      </c>
    </row>
    <row r="8">
      <c r="A8" s="3" t="inlineStr">
        <is>
          <t>Valuation allowance</t>
        </is>
      </c>
      <c r="B8" s="5" t="n">
        <v>-1862617</v>
      </c>
      <c r="C8" s="5" t="n">
        <v>-830338</v>
      </c>
    </row>
    <row r="9">
      <c r="A9" s="3" t="inlineStr">
        <is>
          <t>Deferred tax assets, net of allowance</t>
        </is>
      </c>
      <c r="B9" s="4" t="n">
        <v>39259</v>
      </c>
      <c r="C9"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2</t>
        </is>
      </c>
      <c r="C2" s="2" t="inlineStr">
        <is>
          <t>Dec. 31, 2021</t>
        </is>
      </c>
    </row>
    <row r="3">
      <c r="A3" s="6" t="inlineStr">
        <is>
          <t>Federal</t>
        </is>
      </c>
      <c r="B3" s="3" t="inlineStr">
        <is>
          <t xml:space="preserve"> </t>
        </is>
      </c>
      <c r="C3" s="3" t="inlineStr">
        <is>
          <t xml:space="preserve"> </t>
        </is>
      </c>
    </row>
    <row r="4">
      <c r="A4" s="3" t="inlineStr">
        <is>
          <t>Current</t>
        </is>
      </c>
      <c r="B4" s="4" t="n">
        <v>100569</v>
      </c>
      <c r="C4" s="3" t="inlineStr">
        <is>
          <t xml:space="preserve"> </t>
        </is>
      </c>
    </row>
    <row r="5">
      <c r="A5" s="3" t="inlineStr">
        <is>
          <t>Deferred</t>
        </is>
      </c>
      <c r="B5" s="5" t="n">
        <v>-1071538</v>
      </c>
      <c r="C5" s="5" t="n">
        <v>-824916</v>
      </c>
    </row>
    <row r="6">
      <c r="A6" s="6" t="inlineStr">
        <is>
          <t>State</t>
        </is>
      </c>
      <c r="B6" s="3" t="inlineStr">
        <is>
          <t xml:space="preserve"> </t>
        </is>
      </c>
      <c r="C6" s="3" t="inlineStr">
        <is>
          <t xml:space="preserve"> </t>
        </is>
      </c>
    </row>
    <row r="7">
      <c r="A7" s="3" t="inlineStr">
        <is>
          <t>Current</t>
        </is>
      </c>
      <c r="B7" s="3" t="inlineStr">
        <is>
          <t xml:space="preserve"> </t>
        </is>
      </c>
      <c r="C7" s="3" t="inlineStr">
        <is>
          <t xml:space="preserve"> </t>
        </is>
      </c>
    </row>
    <row r="8">
      <c r="A8" s="3" t="inlineStr">
        <is>
          <t>Deferred</t>
        </is>
      </c>
      <c r="B8" s="3" t="inlineStr">
        <is>
          <t xml:space="preserve"> </t>
        </is>
      </c>
      <c r="C8" s="3" t="inlineStr">
        <is>
          <t xml:space="preserve"> </t>
        </is>
      </c>
    </row>
    <row r="9">
      <c r="A9" s="3" t="inlineStr">
        <is>
          <t>Change in valuation allowance</t>
        </is>
      </c>
      <c r="B9" s="5" t="n">
        <v>1032279</v>
      </c>
      <c r="C9" s="5" t="n">
        <v>824916</v>
      </c>
    </row>
    <row r="10">
      <c r="A10" s="3" t="inlineStr">
        <is>
          <t>Income tax provision</t>
        </is>
      </c>
      <c r="B10" s="4" t="n">
        <v>61310</v>
      </c>
      <c r="C10"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Statutory federal income tax rate</t>
        </is>
      </c>
      <c r="B4" s="9" t="n">
        <v>0.21</v>
      </c>
      <c r="C4" s="9" t="n">
        <v>0.21</v>
      </c>
    </row>
    <row r="5">
      <c r="A5" s="3" t="inlineStr">
        <is>
          <t>State taxes, net of federal tax benefit</t>
        </is>
      </c>
      <c r="B5" s="9" t="n">
        <v>0</v>
      </c>
      <c r="C5" s="9" t="n">
        <v>0</v>
      </c>
    </row>
    <row r="6">
      <c r="A6" s="3" t="inlineStr">
        <is>
          <t>Change in fair value of derivative warrant liabilities</t>
        </is>
      </c>
      <c r="B6" s="9" t="n">
        <v>4.18</v>
      </c>
      <c r="C6" s="3" t="inlineStr">
        <is>
          <t>(55.50%)</t>
        </is>
      </c>
    </row>
    <row r="7">
      <c r="A7" s="3" t="inlineStr">
        <is>
          <t>Non-deductible transaction costs</t>
        </is>
      </c>
      <c r="B7" s="3" t="inlineStr">
        <is>
          <t>(32.80%)</t>
        </is>
      </c>
      <c r="C7" s="9" t="n">
        <v>0</v>
      </c>
    </row>
    <row r="8">
      <c r="A8" s="3" t="inlineStr">
        <is>
          <t>Stock compensation expense</t>
        </is>
      </c>
      <c r="B8" s="9" t="n">
        <v>0</v>
      </c>
      <c r="C8" s="14" t="n">
        <v>0.013</v>
      </c>
    </row>
    <row r="9">
      <c r="A9" s="3" t="inlineStr">
        <is>
          <t>Other permanent items, net</t>
        </is>
      </c>
      <c r="B9" s="3" t="inlineStr">
        <is>
          <t>(0.20%)</t>
        </is>
      </c>
      <c r="C9" s="9" t="n">
        <v>0</v>
      </c>
    </row>
    <row r="10">
      <c r="A10" s="3" t="inlineStr">
        <is>
          <t>Warrant issuance costs</t>
        </is>
      </c>
      <c r="B10" s="3" t="inlineStr">
        <is>
          <t>(177.80%)</t>
        </is>
      </c>
      <c r="C10" s="9" t="n">
        <v>0</v>
      </c>
    </row>
    <row r="11">
      <c r="A11" s="3" t="inlineStr">
        <is>
          <t>Change in valuation allowance</t>
        </is>
      </c>
      <c r="B11" s="3" t="inlineStr">
        <is>
          <t>(242.60%)</t>
        </is>
      </c>
      <c r="C11" s="14" t="n">
        <v>0.332</v>
      </c>
    </row>
    <row r="12">
      <c r="A12" s="3" t="inlineStr">
        <is>
          <t>Income tax provision</t>
        </is>
      </c>
      <c r="B12" s="3" t="inlineStr">
        <is>
          <t>(14.40%)</t>
        </is>
      </c>
      <c r="C12"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Uncertain tax benefits - January 1</t>
        </is>
      </c>
      <c r="B4" s="3" t="inlineStr">
        <is>
          <t xml:space="preserve"> </t>
        </is>
      </c>
      <c r="C4" s="3" t="inlineStr">
        <is>
          <t xml:space="preserve"> </t>
        </is>
      </c>
    </row>
    <row r="5">
      <c r="A5" s="3" t="inlineStr">
        <is>
          <t>Gross increases - Tax positions in prior period</t>
        </is>
      </c>
      <c r="B5" s="5" t="n">
        <v>765613</v>
      </c>
      <c r="C5" s="3" t="inlineStr">
        <is>
          <t xml:space="preserve"> </t>
        </is>
      </c>
    </row>
    <row r="6">
      <c r="A6" s="3" t="inlineStr">
        <is>
          <t>Uncertain tax benefits - December 31</t>
        </is>
      </c>
      <c r="B6" s="4" t="n">
        <v>765613</v>
      </c>
      <c r="C6"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Dec. 31, 2022</t>
        </is>
      </c>
      <c r="C1" s="2" t="inlineStr">
        <is>
          <t>Dec. 31, 2021</t>
        </is>
      </c>
      <c r="D1" s="2" t="inlineStr">
        <is>
          <t>Dec. 31, 2020</t>
        </is>
      </c>
    </row>
    <row r="2">
      <c r="A2" s="6" t="inlineStr">
        <is>
          <t>Operating Loss Carryforwards [Line Items]</t>
        </is>
      </c>
      <c r="B2" s="3" t="inlineStr">
        <is>
          <t xml:space="preserve"> </t>
        </is>
      </c>
      <c r="C2" s="3" t="inlineStr">
        <is>
          <t xml:space="preserve"> </t>
        </is>
      </c>
      <c r="D2" s="3" t="inlineStr">
        <is>
          <t xml:space="preserve"> </t>
        </is>
      </c>
    </row>
    <row r="3">
      <c r="A3" s="3" t="inlineStr">
        <is>
          <t>Valuation allowance</t>
        </is>
      </c>
      <c r="B3" s="4" t="n">
        <v>1862617</v>
      </c>
      <c r="C3" s="4" t="n">
        <v>830338</v>
      </c>
      <c r="D3" s="3" t="inlineStr">
        <is>
          <t xml:space="preserve"> </t>
        </is>
      </c>
    </row>
    <row r="4">
      <c r="A4" s="3" t="inlineStr">
        <is>
          <t>Unrecognized tax benefits</t>
        </is>
      </c>
      <c r="B4" s="5" t="n">
        <v>765613</v>
      </c>
      <c r="C4" s="3" t="inlineStr">
        <is>
          <t xml:space="preserve"> </t>
        </is>
      </c>
      <c r="D4" s="3" t="inlineStr">
        <is>
          <t xml:space="preserve"> </t>
        </is>
      </c>
    </row>
    <row r="5">
      <c r="A5" s="3" t="inlineStr">
        <is>
          <t>Domestic Tax Authority [Member]</t>
        </is>
      </c>
      <c r="B5" s="3" t="inlineStr">
        <is>
          <t xml:space="preserve"> </t>
        </is>
      </c>
      <c r="C5" s="3" t="inlineStr">
        <is>
          <t xml:space="preserve"> </t>
        </is>
      </c>
      <c r="D5" s="3" t="inlineStr">
        <is>
          <t xml:space="preserve"> </t>
        </is>
      </c>
    </row>
    <row r="6">
      <c r="A6" s="6" t="inlineStr">
        <is>
          <t>Operating Loss Carryforwards [Line Items]</t>
        </is>
      </c>
      <c r="B6" s="3" t="inlineStr">
        <is>
          <t xml:space="preserve"> </t>
        </is>
      </c>
      <c r="C6" s="3" t="inlineStr">
        <is>
          <t xml:space="preserve"> </t>
        </is>
      </c>
      <c r="D6" s="3" t="inlineStr">
        <is>
          <t xml:space="preserve"> </t>
        </is>
      </c>
    </row>
    <row r="7">
      <c r="A7" s="3" t="inlineStr">
        <is>
          <t>Operating loss carry forwards</t>
        </is>
      </c>
      <c r="B7" s="4" t="n">
        <v>3354000</v>
      </c>
      <c r="C7" s="4" t="n">
        <v>187000</v>
      </c>
      <c r="D7"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3" t="inlineStr">
        <is>
          <t>Balance, value at Dec. 31, 2020</t>
        </is>
      </c>
      <c r="B2" s="4" t="n">
        <v>503</v>
      </c>
      <c r="C2" s="3" t="inlineStr">
        <is>
          <t xml:space="preserve"> </t>
        </is>
      </c>
      <c r="D2" s="4" t="n">
        <v>-15607539</v>
      </c>
      <c r="E2" s="4" t="n">
        <v>-15607036</v>
      </c>
    </row>
    <row r="3">
      <c r="A3" s="3" t="inlineStr">
        <is>
          <t>Balance, shares at Dec. 31, 2020</t>
        </is>
      </c>
      <c r="B3" s="5" t="n">
        <v>5031250</v>
      </c>
      <c r="C3" s="3" t="inlineStr">
        <is>
          <t xml:space="preserve"> </t>
        </is>
      </c>
      <c r="D3" s="3" t="inlineStr">
        <is>
          <t xml:space="preserve"> </t>
        </is>
      </c>
      <c r="E3" s="3" t="inlineStr">
        <is>
          <t xml:space="preserve"> </t>
        </is>
      </c>
    </row>
    <row r="4">
      <c r="A4" s="3" t="inlineStr">
        <is>
          <t>Remeasurement of common stock subject to possible redemption, to redemption amount</t>
        </is>
      </c>
      <c r="B4" s="3" t="inlineStr">
        <is>
          <t xml:space="preserve"> </t>
        </is>
      </c>
      <c r="C4" s="3" t="inlineStr">
        <is>
          <t xml:space="preserve"> </t>
        </is>
      </c>
      <c r="D4" s="3" t="inlineStr">
        <is>
          <t xml:space="preserve"> </t>
        </is>
      </c>
      <c r="E4" s="5" t="n">
        <v>-32194711</v>
      </c>
    </row>
    <row r="5">
      <c r="A5" s="3" t="inlineStr">
        <is>
          <t>Net income (loss)</t>
        </is>
      </c>
      <c r="B5" s="3" t="inlineStr">
        <is>
          <t xml:space="preserve"> </t>
        </is>
      </c>
      <c r="C5" s="3" t="inlineStr">
        <is>
          <t xml:space="preserve"> </t>
        </is>
      </c>
      <c r="D5" s="5" t="n">
        <v>2489829</v>
      </c>
      <c r="E5" s="5" t="n">
        <v>2489829</v>
      </c>
    </row>
    <row r="6">
      <c r="A6" s="3" t="inlineStr">
        <is>
          <t>Additional offering costs related to the Initial Public Offering</t>
        </is>
      </c>
      <c r="B6" s="3" t="inlineStr">
        <is>
          <t xml:space="preserve"> </t>
        </is>
      </c>
      <c r="C6" s="3" t="inlineStr">
        <is>
          <t xml:space="preserve"> </t>
        </is>
      </c>
      <c r="D6" s="5" t="n">
        <v>-25749</v>
      </c>
      <c r="E6" s="5" t="n">
        <v>-25749</v>
      </c>
    </row>
    <row r="7">
      <c r="A7" s="3" t="inlineStr">
        <is>
          <t>Stock compensation expense</t>
        </is>
      </c>
      <c r="B7" s="3" t="inlineStr">
        <is>
          <t xml:space="preserve"> </t>
        </is>
      </c>
      <c r="C7" s="5" t="n">
        <v>157140</v>
      </c>
      <c r="D7" s="3" t="inlineStr">
        <is>
          <t xml:space="preserve"> </t>
        </is>
      </c>
      <c r="E7" s="5" t="n">
        <v>157140</v>
      </c>
    </row>
    <row r="8">
      <c r="A8" s="3" t="inlineStr">
        <is>
          <t>Balance, value at Dec. 31, 2021</t>
        </is>
      </c>
      <c r="B8" s="4" t="n">
        <v>503</v>
      </c>
      <c r="C8" s="5" t="n">
        <v>157140</v>
      </c>
      <c r="D8" s="5" t="n">
        <v>-13143459</v>
      </c>
      <c r="E8" s="5" t="n">
        <v>-12985816</v>
      </c>
    </row>
    <row r="9">
      <c r="A9" s="3" t="inlineStr">
        <is>
          <t>Balance, shares at Dec. 31, 2021</t>
        </is>
      </c>
      <c r="B9" s="5" t="n">
        <v>5031250</v>
      </c>
      <c r="C9" s="3" t="inlineStr">
        <is>
          <t xml:space="preserve"> </t>
        </is>
      </c>
      <c r="D9" s="3" t="inlineStr">
        <is>
          <t xml:space="preserve"> </t>
        </is>
      </c>
      <c r="E9" s="3" t="inlineStr">
        <is>
          <t xml:space="preserve"> </t>
        </is>
      </c>
    </row>
    <row r="10">
      <c r="A10" s="3" t="inlineStr">
        <is>
          <t>Remeasurement of common stock subject to possible redemption, to redemption amount</t>
        </is>
      </c>
      <c r="B10" s="3" t="inlineStr">
        <is>
          <t xml:space="preserve"> </t>
        </is>
      </c>
      <c r="C10" s="5" t="n">
        <v>-157140</v>
      </c>
      <c r="D10" s="5" t="n">
        <v>-2450572</v>
      </c>
      <c r="E10" s="5" t="n">
        <v>-2607712</v>
      </c>
    </row>
    <row r="11">
      <c r="A11" s="3" t="inlineStr">
        <is>
          <t>Net income (loss)</t>
        </is>
      </c>
      <c r="B11" s="3" t="inlineStr">
        <is>
          <t xml:space="preserve"> </t>
        </is>
      </c>
      <c r="C11" s="3" t="inlineStr">
        <is>
          <t xml:space="preserve"> </t>
        </is>
      </c>
      <c r="D11" s="5" t="n">
        <v>-486788</v>
      </c>
      <c r="E11" s="5" t="n">
        <v>-486788</v>
      </c>
    </row>
    <row r="12">
      <c r="A12" s="3" t="inlineStr">
        <is>
          <t>Balance, value at Dec. 31, 2022</t>
        </is>
      </c>
      <c r="B12" s="4" t="n">
        <v>503</v>
      </c>
      <c r="C12" s="3" t="inlineStr">
        <is>
          <t xml:space="preserve"> </t>
        </is>
      </c>
      <c r="D12" s="4" t="n">
        <v>-16080819</v>
      </c>
      <c r="E12" s="4" t="n">
        <v>-16080316</v>
      </c>
    </row>
    <row r="13">
      <c r="A13" s="3" t="inlineStr">
        <is>
          <t>Balance, shares at Dec. 31, 2022</t>
        </is>
      </c>
      <c r="B13" s="5" t="n">
        <v>5031250</v>
      </c>
      <c r="C13" s="3" t="inlineStr">
        <is>
          <t xml:space="preserve"> </t>
        </is>
      </c>
      <c r="D13" s="3" t="inlineStr">
        <is>
          <t xml:space="preserve"> </t>
        </is>
      </c>
      <c r="E1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 income</t>
        </is>
      </c>
      <c r="B4" s="4" t="n">
        <v>-486788</v>
      </c>
      <c r="C4" s="4" t="n">
        <v>2489829</v>
      </c>
    </row>
    <row r="5">
      <c r="A5" s="6" t="inlineStr">
        <is>
          <t>Adjustments to reconcile net (loss) income to net cash used in operating activities:</t>
        </is>
      </c>
      <c r="B5" s="3" t="inlineStr">
        <is>
          <t xml:space="preserve"> </t>
        </is>
      </c>
      <c r="C5" s="3" t="inlineStr">
        <is>
          <t xml:space="preserve"> </t>
        </is>
      </c>
    </row>
    <row r="6">
      <c r="A6" s="3" t="inlineStr">
        <is>
          <t>Expensed issuance costs on issuance of subscription warrants</t>
        </is>
      </c>
      <c r="B6" s="5" t="n">
        <v>392642</v>
      </c>
      <c r="C6" s="3" t="inlineStr">
        <is>
          <t xml:space="preserve"> </t>
        </is>
      </c>
    </row>
    <row r="7">
      <c r="A7" s="3" t="inlineStr">
        <is>
          <t>Interest and dividends earned on investments held in Trust Account</t>
        </is>
      </c>
      <c r="B7" s="5" t="n">
        <v>-724225</v>
      </c>
      <c r="C7" s="5" t="n">
        <v>-20329</v>
      </c>
    </row>
    <row r="8">
      <c r="A8" s="3" t="inlineStr">
        <is>
          <t>Interest expense - amortization of debt discount</t>
        </is>
      </c>
      <c r="B8" s="5" t="n">
        <v>3645777</v>
      </c>
      <c r="C8" s="3" t="inlineStr">
        <is>
          <t xml:space="preserve"> </t>
        </is>
      </c>
    </row>
    <row r="9">
      <c r="A9" s="3" t="inlineStr">
        <is>
          <t>Gain on change in fair value of warrant liabilities</t>
        </is>
      </c>
      <c r="B9" s="5" t="n">
        <v>-8468308</v>
      </c>
      <c r="C9" s="5" t="n">
        <v>-6575140</v>
      </c>
    </row>
    <row r="10">
      <c r="A10" s="3" t="inlineStr">
        <is>
          <t>Loss on issuance of subscription warrants</t>
        </is>
      </c>
      <c r="B10" s="5" t="n">
        <v>3209183</v>
      </c>
      <c r="C10" s="3" t="inlineStr">
        <is>
          <t xml:space="preserve"> </t>
        </is>
      </c>
    </row>
    <row r="11">
      <c r="A11" s="3" t="inlineStr">
        <is>
          <t>Stock compensation expense</t>
        </is>
      </c>
      <c r="B11" s="3" t="inlineStr">
        <is>
          <t xml:space="preserve"> </t>
        </is>
      </c>
      <c r="C11" s="5" t="n">
        <v>157140</v>
      </c>
    </row>
    <row r="12">
      <c r="A12" s="3" t="inlineStr">
        <is>
          <t>Deferred tax expense</t>
        </is>
      </c>
      <c r="B12" s="5" t="n">
        <v>-39259</v>
      </c>
      <c r="C12" s="3" t="inlineStr">
        <is>
          <t xml:space="preserve"> </t>
        </is>
      </c>
    </row>
    <row r="13">
      <c r="A13" s="6" t="inlineStr">
        <is>
          <t>Changes in operating assets and liabilities:</t>
        </is>
      </c>
      <c r="B13" s="3" t="inlineStr">
        <is>
          <t xml:space="preserve"> </t>
        </is>
      </c>
      <c r="C13" s="3" t="inlineStr">
        <is>
          <t xml:space="preserve"> </t>
        </is>
      </c>
    </row>
    <row r="14">
      <c r="A14" s="3" t="inlineStr">
        <is>
          <t>Prepaid expenses</t>
        </is>
      </c>
      <c r="B14" s="5" t="n">
        <v>-44863</v>
      </c>
      <c r="C14" s="5" t="n">
        <v>656832</v>
      </c>
    </row>
    <row r="15">
      <c r="A15" s="3" t="inlineStr">
        <is>
          <t>Due from related party</t>
        </is>
      </c>
      <c r="B15" s="5" t="n">
        <v>15000</v>
      </c>
      <c r="C15" s="5" t="n">
        <v>-15000</v>
      </c>
    </row>
    <row r="16">
      <c r="A16" s="3" t="inlineStr">
        <is>
          <t>Accounts payable</t>
        </is>
      </c>
      <c r="B16" s="5" t="n">
        <v>179076</v>
      </c>
      <c r="C16" s="5" t="n">
        <v>47720</v>
      </c>
    </row>
    <row r="17">
      <c r="A17" s="3" t="inlineStr">
        <is>
          <t>Accrued costs and expenses</t>
        </is>
      </c>
      <c r="B17" s="5" t="n">
        <v>228050</v>
      </c>
      <c r="C17" s="5" t="n">
        <v>969370</v>
      </c>
    </row>
    <row r="18">
      <c r="A18" s="3" t="inlineStr">
        <is>
          <t>Franchise tax payable</t>
        </is>
      </c>
      <c r="B18" s="5" t="n">
        <v>199802</v>
      </c>
      <c r="C18" s="5" t="n">
        <v>197200</v>
      </c>
    </row>
    <row r="19">
      <c r="A19" s="3" t="inlineStr">
        <is>
          <t>Due to related party</t>
        </is>
      </c>
      <c r="B19" s="5" t="n">
        <v>39956</v>
      </c>
      <c r="C19" s="5" t="n">
        <v>10044</v>
      </c>
    </row>
    <row r="20">
      <c r="A20" s="3" t="inlineStr">
        <is>
          <t>Uncertain tax position</t>
        </is>
      </c>
      <c r="B20" s="5" t="n">
        <v>100569</v>
      </c>
      <c r="C20" s="3" t="inlineStr">
        <is>
          <t xml:space="preserve"> </t>
        </is>
      </c>
    </row>
    <row r="21">
      <c r="A21" s="3" t="inlineStr">
        <is>
          <t>Net cash used in operating activities</t>
        </is>
      </c>
      <c r="B21" s="5" t="n">
        <v>-1753388</v>
      </c>
      <c r="C21" s="5" t="n">
        <v>-2082334</v>
      </c>
    </row>
    <row r="22">
      <c r="A22" s="6" t="inlineStr">
        <is>
          <t>Cash Flows from Investing Activities:</t>
        </is>
      </c>
      <c r="B22" s="3" t="inlineStr">
        <is>
          <t xml:space="preserve"> </t>
        </is>
      </c>
      <c r="C22" s="3" t="inlineStr">
        <is>
          <t xml:space="preserve"> </t>
        </is>
      </c>
    </row>
    <row r="23">
      <c r="A23" s="3" t="inlineStr">
        <is>
          <t>Cash withdrawn from Trust Account for payment to redeeming stockholders</t>
        </is>
      </c>
      <c r="B23" s="5" t="n">
        <v>152451819</v>
      </c>
      <c r="C23" s="3" t="inlineStr">
        <is>
          <t xml:space="preserve"> </t>
        </is>
      </c>
    </row>
    <row r="24">
      <c r="A24" s="3" t="inlineStr">
        <is>
          <t>Cash deposited to Trust Account for extension contribution</t>
        </is>
      </c>
      <c r="B24" s="5" t="n">
        <v>-2260000</v>
      </c>
      <c r="C24" s="3" t="inlineStr">
        <is>
          <t xml:space="preserve"> </t>
        </is>
      </c>
    </row>
    <row r="25">
      <c r="A25" s="3" t="inlineStr">
        <is>
          <t>Net cash provided by investing activities</t>
        </is>
      </c>
      <c r="B25" s="5" t="n">
        <v>150191819</v>
      </c>
      <c r="C25" s="3" t="inlineStr">
        <is>
          <t xml:space="preserve"> </t>
        </is>
      </c>
    </row>
    <row r="26">
      <c r="A26" s="6" t="inlineStr">
        <is>
          <t>Cash Flows from Financing Activities:</t>
        </is>
      </c>
      <c r="B26" s="3" t="inlineStr">
        <is>
          <t xml:space="preserve"> </t>
        </is>
      </c>
      <c r="C26" s="3" t="inlineStr">
        <is>
          <t xml:space="preserve"> </t>
        </is>
      </c>
    </row>
    <row r="27">
      <c r="A27" s="3" t="inlineStr">
        <is>
          <t>Proceeds from Note Agreements payable</t>
        </is>
      </c>
      <c r="B27" s="5" t="n">
        <v>2045000</v>
      </c>
      <c r="C27" s="3" t="inlineStr">
        <is>
          <t xml:space="preserve"> </t>
        </is>
      </c>
    </row>
    <row r="28">
      <c r="A28" s="3" t="inlineStr">
        <is>
          <t>Proceeds from Note Agreements payable – related party</t>
        </is>
      </c>
      <c r="B28" s="5" t="n">
        <v>1955000</v>
      </c>
      <c r="C28" s="3" t="inlineStr">
        <is>
          <t xml:space="preserve"> </t>
        </is>
      </c>
    </row>
    <row r="29">
      <c r="A29" s="3" t="inlineStr">
        <is>
          <t>Proceeds from promissory note- related party</t>
        </is>
      </c>
      <c r="B29" s="5" t="n">
        <v>75000</v>
      </c>
      <c r="C29" s="3" t="inlineStr">
        <is>
          <t xml:space="preserve"> </t>
        </is>
      </c>
    </row>
    <row r="30">
      <c r="A30" s="3" t="inlineStr">
        <is>
          <t>Payment to redeeming stockholders</t>
        </is>
      </c>
      <c r="B30" s="5" t="n">
        <v>-152451819</v>
      </c>
      <c r="C30" s="3" t="inlineStr">
        <is>
          <t xml:space="preserve"> </t>
        </is>
      </c>
    </row>
    <row r="31">
      <c r="A31" s="3" t="inlineStr">
        <is>
          <t>Payment of issuance costs</t>
        </is>
      </c>
      <c r="B31" s="5" t="n">
        <v>-437000</v>
      </c>
      <c r="C31" s="3" t="inlineStr">
        <is>
          <t xml:space="preserve"> </t>
        </is>
      </c>
    </row>
    <row r="32">
      <c r="A32" s="3" t="inlineStr">
        <is>
          <t>Payment of promissory note - related party</t>
        </is>
      </c>
      <c r="B32" s="3" t="inlineStr">
        <is>
          <t xml:space="preserve"> </t>
        </is>
      </c>
      <c r="C32" s="5" t="n">
        <v>-228758</v>
      </c>
    </row>
    <row r="33">
      <c r="A33" s="3" t="inlineStr">
        <is>
          <t>Payment of other payable - related party</t>
        </is>
      </c>
      <c r="B33" s="3" t="inlineStr">
        <is>
          <t xml:space="preserve"> </t>
        </is>
      </c>
      <c r="C33" s="5" t="n">
        <v>-364880</v>
      </c>
    </row>
    <row r="34">
      <c r="A34" s="3" t="inlineStr">
        <is>
          <t>Offering costs paid</t>
        </is>
      </c>
      <c r="B34" s="3" t="inlineStr">
        <is>
          <t xml:space="preserve"> </t>
        </is>
      </c>
      <c r="C34" s="5" t="n">
        <v>-25749</v>
      </c>
    </row>
    <row r="35">
      <c r="A35" s="3" t="inlineStr">
        <is>
          <t>Net cash used in financing activities</t>
        </is>
      </c>
      <c r="B35" s="5" t="n">
        <v>-148813819</v>
      </c>
      <c r="C35" s="5" t="n">
        <v>-619387</v>
      </c>
    </row>
    <row r="36">
      <c r="A36" s="3" t="inlineStr">
        <is>
          <t>Net change in cash</t>
        </is>
      </c>
      <c r="B36" s="5" t="n">
        <v>-375388</v>
      </c>
      <c r="C36" s="5" t="n">
        <v>-2701721</v>
      </c>
    </row>
    <row r="37">
      <c r="A37" s="3" t="inlineStr">
        <is>
          <t>Cash - beginning of period</t>
        </is>
      </c>
      <c r="B37" s="5" t="n">
        <v>395235</v>
      </c>
      <c r="C37" s="5" t="n">
        <v>3096956</v>
      </c>
    </row>
    <row r="38">
      <c r="A38" s="3" t="inlineStr">
        <is>
          <t>Cash - end of period</t>
        </is>
      </c>
      <c r="B38" s="5" t="n">
        <v>19847</v>
      </c>
      <c r="C38" s="5" t="n">
        <v>395235</v>
      </c>
    </row>
    <row r="39">
      <c r="A39" s="6" t="inlineStr">
        <is>
          <t>Supplemental disclosure of noncash investing and financing activities:</t>
        </is>
      </c>
      <c r="B39" s="3" t="inlineStr">
        <is>
          <t xml:space="preserve"> </t>
        </is>
      </c>
      <c r="C39" s="3" t="inlineStr">
        <is>
          <t xml:space="preserve"> </t>
        </is>
      </c>
    </row>
    <row r="40">
      <c r="A40" s="3" t="inlineStr">
        <is>
          <t>Common stock tendered for redemption</t>
        </is>
      </c>
      <c r="B40" s="5" t="n">
        <v>34004514</v>
      </c>
      <c r="C40" s="3" t="inlineStr">
        <is>
          <t xml:space="preserve"> </t>
        </is>
      </c>
    </row>
    <row r="41">
      <c r="A41" s="3" t="inlineStr">
        <is>
          <t>Remeasurement of common stock subject to possible redemption, to redemption amount</t>
        </is>
      </c>
      <c r="B41" s="4" t="n">
        <v>2607712</v>
      </c>
      <c r="C4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2 Months Ended</t>
        </is>
      </c>
    </row>
    <row r="2">
      <c r="B2" s="2" t="inlineStr">
        <is>
          <t>Dec. 31, 2022</t>
        </is>
      </c>
    </row>
    <row r="3">
      <c r="A3" s="6" t="inlineStr">
        <is>
          <t>Accounting Policies [Abstract]</t>
        </is>
      </c>
      <c r="B3" s="3" t="inlineStr">
        <is>
          <t xml:space="preserve"> </t>
        </is>
      </c>
    </row>
    <row r="4">
      <c r="A4" s="3" t="inlineStr">
        <is>
          <t>DESCRIPTION OF ORGANIZATION, BUSINESS OPERATIONS AND GOING CONCERN</t>
        </is>
      </c>
      <c r="B4" s="3" t="inlineStr">
        <is>
          <t xml:space="preserve">NOTE
1. DESCRIPTION OF ORGANIZATION, BUSINESS OPERATIONS AND GOING CONCERN Viveon
Health Acquisition Corp. (the “Company” or “Viveon”) is a newly organized blank check company incorporated as
a Delaware company on August 7, 2020. The Company was formed for the purpose of entering into a merger, share exchange, asset acquisition,
stock purchase, recapitalization, reorganization or other similar business combination with one or more businesses or entities (“Business
Combination”). The
Company has neither engaged in any operations nor generated any revenues to date. The Company’s only activities for the years ended
December 31, 2022 and 2021 were organizational activities, those necessary to prepare for the Company’s initial public offering
(the “Initial Public Offering”), described below, and, after the Initial Public Offering, identifying a target company for
a Business Combination. The Company does not expect to generate any operating revenues until after the completion of our Business Combination.
The Company generates non-operating income in the form of interest income on marketable securities held after the Initial Public Offering.
The Company incurs expenses as a result of being a public company (for legal, financial reporting, accounting and auditing compliance),
as well as for due diligence expenses. The Company’s sponsor is Viveon Health, LLC, a Delaware limited liability company (the “Sponsor”). The
registration statement for the Initial Public Offering was declared effective by the U.S. Securities and Exchange Commission (the “SEC”)
on December 22, 2020. On December 28, 2020, the Company consummated the Initial Public Offering of 17,500,000 10.00 175,000,000 18,000,000 0.50 On
December 30, 2020, the underwriters fully exercised the over-allotment option by purchasing 2,625,000 26,250,000 Upon
closing of the Initial Public Offering and the sale of the Over-Allotment Units, $ 203,262,500 10.10 100 While
the Company’s management has broad discretion with respect to the specific application of the cash held outside of the Trust Account,
substantially all of the net proceeds from the Initial Public Offering and the sale of the Private Warrants, which are placed in the
Trust Account, are intended to be applied generally toward completing a Business Combination. There is no assurance that the Company
will be able to complete a Business Combination successfully. The Company must complete one or more initial Business Combinations having
an aggregate fair market value of at least 80 50 VIVEON
HEALTH ACQUISITION CORP. NOTES
TO CONSOLIDATED FINANCIAL STATEMENTS In
connection with any proposed initial Business Combination, the Company will either (1) seek stockholder approval of such initial Business
Combination at a meeting called for such purpose at which public stockholders may seek to convert their Public Shares, regardless of
whether they vote for or against the proposed Business Combination, into their pro rata share of the aggregate amount then on deposit
in the Trust Account (net of taxes payable) or (2) provide its public stockholders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Public Shares subject to redemption were recorded at redemption value and classified as temporary equity upon the completion
of the Initial Public Offering in accordance with the Financial Accounting Standards Board’s (“FASB”) Accounting Standards
Codification (“ASC”) Topic 480, Distinguishing Liabilities from Equity If
the Company determines to engage in a tender offer, such tender offer will be structured so that each public stockholder may tender any
or all of his, her or its Public Shares rather than some pro rata portion of his, her or its shares. If enough stockholders tender their
shares so that the Company is unable to satisfy any applicable closing condition set forth in the definitive agreement related to its
initial Business Combination, or the Company is unable to maintain net tangible assets of at least $ 5,000,001 If
the Company provides stockholders with the opportunity to sell their shares to it by means of a tender offer, it will file tender offer
documents with the SEC which will contain substantially the same financial and other information about the initial Business Combination
as is required under the SEC’s proxy rules. If the Company seeks stockholder approval of its initial Business Combination, the
Company will consummate the Business Combination only if a majority of the outstanding shares of common stock present in person or by
proxy at a meeting of the Company are voted in favor of the Business Combination. Notwithstanding
the foregoing redemption rights, if the Company seeks stockholder approval of its initial Business Combination and the Company does not
conduct redemptions in connection with its initial Business Combination pursuant to the tender offer rules,(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Public Shares with respect to more than an aggregate of 20 100 VIVEON
HEALTH ACQUISITION CORP. NOTES
TO CONSOLIDATED FINANCIAL STATEMENTS On
March 18, 2022, the Company held a stockholder meeting to seek approval to extend the date by which the Company has to consummate a
business combination from March 28, 2022 (the “Original Termination Date”) to June 28, 2022. In connection with the
extension, the Company made a deposit into the Trust Account of $ 720,000 15,092,126 152,451,819 240,000 On December 23, 2022, the Company held its 2022 Annual Meeting of Stockholders, to among other things, seek approval
to amend the Company’s Amended and Restated Certificate of Incorporation,
to allow the Company to extend the date to consummate a Business Combination on a monthly basis for up to six times by an additional
one month each time for a total of up to six months from December 28, 2022 until June 30, 2023 (the “Second Extended Date”),
upon three calendar days’ advance notice prior to the applicable monthly deadline unless the closing of any potential initial business
combination shall have occurred prior to the Second Extended Date. On each of December 27, 2022, January 26, 2023, February 27, 2023,
March 27, 2023, and April 28, 2023, the Company deposited $ 100,000
into the Trust Account to extend the date to
consummate a Business Combination through January 31, 2023, February 28, 2023, March 31, 2023, April 30, 2023 and May 31, 2023, respectively.
Viveon made a final deposit of $ 100,000 On June 22, 2023, the Company held a
stockholder meeting to amend the Company’s Amended and Restated Certificate of Incorporation, to allow the Company, without
another stockholder vote, to elect to extend the date to consummate a business combination on a monthly basis for up to six times by
an additional one month until December 31, 2023, by depositing $ 85,000 On June 22, 2023, the Company held a stockholder meeting (the “June 2023 Stockholders Meeting”) in which
stockholders voted to (A) amend the Company’s Amended and Restated Certificate of Incorporation, to allow the Company to (i)
initially extend the date by which the Company must consummate an initial business combination up to six times, each such extension for
an additional one month period, until December 31, 2023, by depositing into the Trust Account, the amount of $ 85,000 85,000 227,359 2,498,947 10.99 1,617,415 17,777,324 On June 27, 2023, and July 27, 2023,
the Company deposited $ 85,000 If
the Company is unable to complete its initial Business Combination by the Third Extended Date (the “Combination Period”),
the Company will: (i) cease all operations except for the purpose of winding up, (ii) as promptly as reasonably possible but not more
than five business days thereafter, redeem 100 The
Company’s initial stockholders agreed to waive their rights to liquidating distributions from the Trust Account with respect to
any Founder Shares (as defined in Note 5) held by them if the Company fails to complete its initial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its initial Business
Combination within the Combination Period. Merger
Agreement On
January 12, 2022, the Company entered into a Merger Agreement (the “Old Merger Agreement”) by and among the Company,
VHAC Merger Sub, Inc., a Delaware corporation and a wholly owned subsidiary of the Company (“Old Merger Sub”), and
Suneva Medical, Inc., a Delaware corporation (“Suneva”). Pursuant to the terms of the Merger Agreement, a Business
Combination between the Company and Suneva will be effected through the merger of Old Merger Sub with and into Suneva, with Suneva
surviving the merger as a wholly owned subsidiary of the Company (the “Old Merger”). The board of directors of the
Company has (i) approved and declared advisable the Old Merger Agreement, the Old Merger and the other transactions contemplated
thereby and (ii) resolved to recommend approval of the Old Merger Agreement and related transactions by the stockholders of the
Company. VIVEON
HEALTH ACQUISITION CORP. NOTES
TO CONSOLIDATED FINANCIAL STATEMENTS On
July 13, 2022, the Company, Old Merger Sub, and Suneva entered into the Second Amendment to Old Merger Agreement (the “Second
Amendment”) that amended and modified the Old Merger Agreement to extend the outside closing date to December 31, 2022 and to
reduce the amount of parent closing cash required as a closing condition from $ 50 30 1.5 On
November 10, 2022, the Company, Old Merger Sub, and Suneva entered into the Third Amendment to Old Merger Agreement (the
“Third Amendment”) that amended and modified the Old Merger Agreement to (i) fix the aggregate exercise price for all of
the in-the-money Suneva options and warrants at $ 2,582,075 On
February 2, 2023, legal counsel for Viveon sent a letter informing Suneva’s legal counsel that Viveon decided, effective
immediately, to unilaterally terminate the Old Merger Agreement pursuant to Sections 10.2(a) and 10.3 thereof, based upon material
breaches of the Old Merger Agreement by Suneva. The termination letter was sent without prejudice and reserved all of Viveon, Old
Merger Sub and Viveon Health, LLC (Viveon’s sponsor) rights, claims and remedies, specifically including those within the
Merger Agreement, against Suneva and others associated with Suneva who participated in the merger discussions and arrangements, and
waived none. Merger
Agreement with Clearday On
April 5, 2023, the Company entered into a Merger Agreement (the “ Merger Agreement Clearday” ) Merger Sub Merger VIVEON
HEALTH ACQUISITION CORP. NOTES
TO CONSOLIDATED FINANCIAL STATEMENTS Consideration Merger
Consideration The
total consideration to be paid at closing (the “ Merger Consideration 250
Million (plus the aggregate exercise price for
all Clearday options and warrants). The Merger Consideration will be payable in shares of the Company’s common stock, par value
$ 0.0001
per share, valued at $ 10
per share. Earnout
Payments In
addition, the holders of Clearday preferred stock will have the contingent right to earn up to 5,000,000
shares of the Company’s common stock, in
the aggregate (the “ Earnout Shares Closing
Date Earnout Eligibility Period Earnout Milestone If,
following the Closing Date and prior to end of the Earnout Eligibility Period, there is a change of control, then, immediately prior
to such change of control, all the Earnout Shares not yet earned shall be earned by the Clearday earnout holders and shall be released
from escrow and delivered to the Clearday earnout holders, and the Clearday earnout holders shall be eligible to participate in such
change of control transaction with respect to such Earnout Shares. The
Earnout Shares will be placed in escrow and will not be released from escrow until they are earned as a result of the occurrence of the
Earnout Milestone or a change of control, if applicable. The Earnout Shares that are not earned on or before the expiration of the Earnout
Eligibility Period shall be automatically forfeited and cancelled. Treatment
of Clearday Securities Cancellation
of Securities. Each
share of Clearday capital stock, if any, that is owned by the Company, New Merger Sub, Clearday, or any of their subsidiaries (as treasury
stock or otherwise) immediately prior to the effective time of the Merger (the “ Effective Time Preferred
Stock. At
the Effective Time, each issued and outstanding share of Clearday’s Series F Cumulative Convertible Preferred Stock, par value
$ 0.001
per share (“ Clearday Series F Preferred
Stock (A)
one (1) share of Parent New Series F Preferred Stock plus (B) a number of Earnout Shares in accordance with, and subject to the contingencies,
set forth in the Merger Agreement . Each
issued and outstanding share of Clearday’s Series A Convertible Preferred Stock, par value $ 0.001
per share (“ Clearday Series A Preferred
Stock (A)
one (1) share of Parent New Series A Preferred Stock plus (B) a number of Earnout Shares in accordance with, and subject to the contingencies,
set forth in the Merger Agreement . VIVEON
HEALTH ACQUISITION CORP. NOTES
TO CONSOLIDATED FINANCIAL STATEMENTS Common
Stock. At
the Effective Time, each issued and outstanding share of Clearday’s common stock, par value $ 0.001
per share (“ Clearday Common Stock the sum of $250 Million, plus the aggregate exercise or conversion
price of outstanding Clearday’s stock options and warrants (excluding unvested options and options or warrants with an exercise
or conversion price of $ 5.00 ,
and any other convertible securities) (excluding unvested options and options or warrants with an exercise or conversion price of $5.00
or more and assuming a conversion price of Clearday subsidiary securities as provided in the Merger Agreement); divided by (b) $10.00. Merger
Sub Securities. Each
share of common stock, par value $ 0.0001 Stock
Options. At
the Effective Time, each outstanding option to purchase shares of Clearday Common Stock will be converted into an option to purchase,
subject to substantially the same terms and conditions as were applicable under such options prior to the Effective Time, shares of the
Company’s common stock equal to the number of shares subject to such option prior to the effective time multiplied by the Conversion
Ratio, at an exercise price per share of the Company’s common stock equal to the exercise price per share of Clearday Common Stock
subject to such option divided by the Conversion Ratio. Warrants.
Contingent
on and effective as of immediately prior to the effective time, each outstanding warrant to purchase shares of Clearday Preferred Stock
or Clearday Common Stock will be treated in accordance with the terms thereof. Convertible
Notes Contingent
on and effective as of immediately prior to the Effective Time, Clearday’s convertible notes outstanding as of immediately prior
to the effective time, will be treated in accordance with the terms of the relevant agreements governing such convertible notes. Subsidiary
Capital Stock At
and as of the effective time, the subsidiary capital stock will remain in full force and effect with the right to acquire the Clearday
Common Stock with such adjustments noted in the terms of such subsidiary capital stock. VIVEON
HEALTH ACQUISITION CORP. NOTES
TO CONSOLIDATED FINANCIAL STATEMENTS Representations
and Warranties The
Merger Agreement contains customary representations and warranties of the parties thereto with respect to, among other things, (a) corporate
existence and power, (b) authorization to enter into the Merger Agreement and related transactions; subsidiaries, (c) governmental authorization,
(d) non-contravention, (e) capitalization, (f) corporate records, (g) consents, (h) financial statements, (i) internal accounting controls,
(j) absence of certain changes, (k) properties; title to assets, (l) litigation, (m) material contracts, (n) licenses and permits, (o)
compliance with laws, (p) intellectual property, (q) privacy and data security, (r) employee matters and benefits, (s) tax matters, (t)
real property, (u) environmental laws, (v) finders’ fees, (w) directors and officers, (x) anti-money laundering laws, (y) insurance,
(z) related party transactions, and (aa) certain representations related to securities law and activity. The Company has additional representations
and warranties, including (a) issuance of shares, (b) trust fund, (c) listing, (d) board approval, (e) SEC documents and financial statements,
(f) certain business practices, (g) expenses, indebtedness and other liabilities and (h) brokers and other advisors. Covenant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access to information, cooperation in the preparation of the registration statement and proxy
statement (as each such terms are defined in the Merger Agreement) required to be filed in connection with the Merger and to obtain all
requisite approvals of each party’s respective stockholders. The Company and Clearday have each also agreed to include in the proxy
statement the recommendation of its respective board that its stockholders approve all of the proposals to be presented at its respective
special meeting. In addition, each of the Company and Clearday have agreed to use commercially reasonable efforts to solicit and finalize
definitive documentation for a committed equity in an aggregate amount that, together with the funds in the Trust Account after giving
effect to potential redemptions from the Company’s public stockholders, together with financing programs available to Clearday
after the Closing, will provide to Clearday working capital to meet its short term commercial development goals. The
Company has also agreed to prepare a proxy statement to seek the approval of its stockholders (the “Extension Proposal”)
to amend its organizational documents to extend the period of time the Company is afforded under its organizational documents and IPO
prospectus to consummate an initial business combination for an additional three months, from June 30,2023 to September 30, 2023 (or
such earlier date as the Company and Clearday may agree in writing). Each
party’s representations, warranties and pre-Closing covenants will not survive Closing and no party has any post-Closing indemnification
obligations. Viveon
Equity Incentive Plan The
Company has agreed to approve and adopt an equity incentive plan (the “ Incentive Plan 8 %
of the number of shares of the Company’s common stock issued and outstanding at the Closing and an “evergreen” provision
that is mutually agreeable to the Company and Clearday will provide for an automatic increase on the first day of each fiscal year in
the number of shares available for issuance under the Incentive Plan as mutually determined by the Company and Clearday. Non-Solicitation
Restrictions Each
of the Company and Clearday has agreed that from the date of the Merger Agreement to the effective time or, if earlier, the valid termination
of the Merger Agreement in accordance with its terms, it will not initiate any negotiations with any party relating to an alternative
transaction (as such term is defined in the Merger Agreement) or enter into any agreement relating to such a proposal, other than as
expressly excluded from the definition of an alternative transaction. Each of the Company and Clearday has also agreed to be responsible
for any acts or omissions of any of its respective representatives that, if they were the acts or omissions of the Company and Clearday,
as applicable, would be deemed a breach of the party’s obligations with respect to these non-solicitation restrictions. VIVEON
HEALTH ACQUISITION CORP. NOTES
TO CONSOLIDATED FINANCIAL STATEMENTS Conditions
to Closing The
consummation of the Merger is conditioned upon, among other things, (i) the absence of any applicable law or order restraining, prohibiting
or imposing any condition on the consummation of the Merger and related transactions, (ii) the expiration or termination of the waiting
period under the Hart-Scott-Rodino Antitrust Improvements Act of 1976, as amended, (iii) receipt of any consent, approval or authorization
required by any Authority (as defined in the Merger Agreement), (iv) the Company having net tangible assets of at least $ 5,000,001
(as determined in accordance with Rule 3a51-1(g)(1)
of the Exchange Act), unless the Company’s amended and restated certificate of incorporation shall have been amended to remove
such requirement prior to or concurrently with the Closing, (v) approval by Clearday’s stockholders of the Merger and related transactions,
(vi) approval by the Company’s stockholders of the Merger and related transactions, (vii) the conditional approval for listing
by NYSE American (or an alternate exchange) of the shares of the Company’s common stock to be issued in connection with the transactions
contemplated by the Merger Agreement and satisfaction of initial and continued listing requirements, and (viii) the registration statement
becoming effective in accordance with the provisions of the Securities Act of 1933, as amended (“ Securities Act Solely
with respect to the Company and New Merger Sub, the consummation of the Merger is conditioned upon, among other things, (i) Clearday
having duly performed or complied with all of its obligations under the Merger Agreement in all material respects, (ii) the
representations and warranties of Clearday, other than certain fundamental representations as defined in the Merger Agreement, being
true and correct in all respects unless failure would not have or reasonably be expected to have a material adverse effect (as
defined in the Merger Agreement) on Clearday or any of its subsidiaries, (iii) certain fundamental representations, as defined in
the Merger Agreement, being true and correct in all respects, other than de minimis inaccuracies, (iv) no event having occurred that
would result in a material adverse effect on Clearday or any of its subsidiaries, (v) Clearday and its securityholders having
executed and delivered to the Company each additional agreement (as defined in the Merger Agreement) to which they each are a party
and (vi) Clearday delivering certain certificates to the Company. Solely
with respect to Clearday, the consummation of the Merger is conditioned upon, among other things, (i) Viveon and New Merger Sub having
duly performed or complied with all of their respective obligations under the Merger Agreement in all material respects, (ii) the representations
and warranties of the Company and Merger Sub, other than certain fundamental representations as defined in the Merger Agreement, being
true and correct in all respects unless failure to be true and correct would not have or reasonably be expected to have a material adverse
effect on the Company or New Merger Sub and their ability to consummate the Merger and related transactions, (iii) certain fundamental
representations, as defined in the Merger Agreement, being true and correct in all respects, other than de minimis Termination The
Merger Agreement may be terminated at any time prior to the effective time as follows: (i)
by either the Company or Clearday, if (A) the Merger and related transactions are not consummated on or before the latest of (i) June 30, 2023, (ii) if the Extension Proposal is approved, September 30, 2023 and (iii) if one or more extensions to a date following September
30, 2023 are obtained at the election of the Company, with the Company’s stockholder vote, in accordance with the Company’s
amended and restated certificate of incorporation, the last date for the Company to consummate a business combination pursuant to such
extensions; and (B) the material breach or violation of any representation, warranty, covenant or obligation under the Merger Agreement
by the party seeking to terminate the Merger Agreement was not the cause of, or resulted in, the failure of the closing to occur on or
before the outside Closing Date, without liability to the other party; VIVEON
HEALTH ACQUISITION CORP. NOTES
TO CONSOLIDATED FINANCIAL STATEMENTS (ii)
by either the Company or Clearday, if any authority has issued any final decree, order, judgment, award, injunction, rule or consent
or enacted any law, having the effect of permanently enjoining or prohibiting the consummation of the Merger, provided that, the party
seeking to terminate cannot have breached its obligations under the Merger Agreement and such breach was a substantial cause of, or substantially
resulted in, such action by the authority; and (iii)
by mutual written consent of the Company and Clearday duly authorized by each of their respective boards of directors. The
Merger Agreement and other agreements described below have been included to provide investors with information regarding their respective
terms. They are not intended to provide any other factual information about the Company, Clearday or the other parties thereto. In particular,
the assertions embodied in the representations and warranties in the Merger Agreement were made as of a specified date, are modified
or qualified by information in one or more disclosure letters prepared in connection with the execution and delivery of the Merger Agreement,
may be subject to a contractual standard of materiality different from what might be viewed as material to investors, or may have been
used for the purpose of allocating risk between the parties. Accordingly, the representations and warranties in the Merger Agreement
are not necessarily characterizations of the actual state of facts about the Company, Clearday or the other parties thereto at the time
they were made or otherwise and should only be read in conjunction with the other information that the Company or Clearday makes publicly
available in reports, statements and other documents filed with the SEC. The Company and Clearday investors and securityholders are not
third-party beneficiaries under the Merger Agreement. Certain
Related Agreements Parent
Support Agreements Concurrently
with the execution of the Merger Agreement, the Company, Clearday and the Sponsor and the officers and directors of the Company entered
into a support agreement (the “ Parent Support Agreement Company
Support Agreements Concurrently
with the execution of the Merger Agreement, the Company, Clearday and certain stockholders of Clearday entered into a support agreement
(the “ Company Support Agreement Lock-Up
Agreements. In
connection with the closing, certain Clearday stockholders will each agree, subject to certain customary exceptions, not to (i) offer,
sell contract to sell, pledge or otherwise dispose of, directly or indirectly, any lockup shares, (ii) enter into a transaction that
would have the same effect, (iii) enter into any swap, hedge or other arrangement that transfers, in whole or in part, any of the economic
consequences of ownership of the lock-up shares or otherwise, (iv) engage in any short sales or other arrangement with respect to the
lock-up shares or (v) publicly announce any intention to effect any transaction specified in clause (i), (ii) or (iii) until the date
that is six months after the Closing Date (the “ Lock-Up Period 12.50
per share (as adjusted for stock splits, stock
dividends, reorganizations and recapitalizations) for any 20 trading days within any 30-trading day period following the Closing Date,
50 %
of the Lock-up Shares will be released from the lock-up. The existing escrow provisions of the Company’s common stock held by certain
stockholders will remain in effect. VIVEON
HEALTH ACQUISITION CORP. NOTES
TO CONSOLIDATED FINANCIAL STATEMENTS Amended
and Restated Registration Rights Agreement. At
the Closing, the Company will enter into an amended and restated registration rights agreement (the “ Amended and Restated Registration
Rights Agreement Going
Concern As
of December 31, 2022, the Company had $ 19,847 Presentation of Financial Statements - Going Concern Risks
&amp; Uncertainties Management
continues to evaluate the impact of the COVID-19 pandemic on the industry and has concluded that while it is reasonably possible that
the virus could have a negative effect on the Company’s financial position, results of its operations, and/or search for a prospective
partner company, the specific impact is not readily determinable as of the date of these consolidated financial statements. The consolidated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common stock to be adversely affected. VIVEON
HEALTH ACQUISITION CORP. NOTES
TO CONSOLIDATED FINANCIAL STATEMENTS Inflation
Reduction Act of 2022 and Excise Tax On
August 16, 2022, President Biden signed into law the Inflation Reduction Act of 2022, which, among other things, imposes a 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consolidated financial statements of the Company are presented in conformity with accounting principles generally accepted
in the United States of America (“GAAP”) and pursuant to the rules and regulations of the U.S. Securities and Exchange Commission
(the “SEC”). Principles
of Consolidation The
consolidated financial statements include the accounts of the Company and its majority-owned and controlled operating subsidiary,
Old Merger Sub after elimination of all intercompany transactions and balances as of December 31, 2022 and 2021. Emerging
Growth Company The
Company is an “emerging growth company”, as defined in Section 2(a) of the Securities Act of 1933, as amended, (the “Securities
Act”), as modified by the Jumpstart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VIVEON
HEALTH ACQUISITION CORP. NOTES
TO CONSOLIDATED FINANCIAL STATEMENTS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Rights (as defined in Note 3)
common stock subject to redemption and the periodic valuation of the Private Warrants and Subscription Warrants (as defined in Note 6)
required management to exercise significant judgement in its estimates. Cash
and Cash Equivalents The
Company considers all short-term investments with an original maturity of three months or less when purchased to be cash equivalents.
The cash equivalents in the amount of $ 6,346 350,455 Investments
Held in Trust Account As
of December 31, 2022 and December 31, 2021, substantially all of the assets held in the Trust Account were held in a money
market account and mutual funds which invested in U.S. Treasury securities, respectively. The assets were transferred from mutual
funds to a money market account on December 21, 2022. The assets in the amount of $ 53,815,395 203,282,989 Warrant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recorded as a warrant liability. In
accordance with guidance contained in ASC 815, the Public Warrants (as defined in Note 3) qualify for equity treatment. The Private Warrants
and Subscription Warrants (as defined in Note 6) do not qualify as equity and are recorded as liabilities at fair value. Changes in the
estimated fair value of the Private Warrants and Subscription Warrants are recognized as non-cash gains or losses on the consolidated
statements of operations. Debt with Conversion and Other Options The Company accounts for a series of unsecured senior promissory note agreements
under ASC Topic ASC 470-20-25-2, Debt with Conversion and Other Options - Debt Instruments with Detachable Warrants VIVEON
HEALTH ACQUISITION CORP. NOTES
TO CONSOLIDATED FINANCIAL STATEMENTS Common
Stock Subject to Possible Redemption All
of the 5,032,874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re was no change in redemption
value for the year ended December 31, 2021. In connection with extending the Company’s Original Termination Date to the
Extended Date, the Company deposited $ 720,000 240,000 240,000 240,000 240,000 240,000 100,000 2,607,712 In connection to the Company’s Third Extended Date, On June 27, 2023, the
Company deposited the payment of $ 85,000 As
of December 31, 2022 and December 31, 2021, the redeemable common stock reflected in the consolidated balance sheets are reconciled in
the following table: SCHEDULE OF REDEEMABLE COMMON STOCK REFLECTED IN THE CONSOLIDATED BALANCE SHEETS
Gross proceeds $ 201,250,000
Less:
Fair value of Public Warrants at issuance (10,384,500 )
Fair value of Rights at issuance (9,136,750 )
Issuance costs allocated to common stock subject to possible redemption (10,660,961 )
Plus:
Remeasurement of carrying value to redemption value 32,194,711
Common stock subject to possible redemption as of December 31, 2021 203,262,500
Redemption of common stock by stockholders (152,451,819 )
Common stock tendered for redemption (34,004,514 )
Remeasurement of carrying value to redemption value 2,607,712
Common stock subject to possible redemption as of December 31, 2022 $ 19,413,879 Offering
Costs associated with the Initial Public Offering The
Company complies with the requirements of ASC Topic 340, Other Assets and Deferred Costs Expenses of Offering 11,830,356 4,025,000 7,043,750 761,606 10,660,961 1,144,422 24,973 VIVEON
HEALTH ACQUISITION CORP. NOTES
TO CONSOLIDATED FINANCIAL STATEMENTS Share-Based
Payment Arrangements The
Company accounts for stock awards in accordance with ASC Topic 718, Compensation - Stock Compensation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unrecognized tax benefits as of December 31, 2022 and 2021 of
$ 765,613 0 See
Note 11 for additional information on income taxes for the periods presented. Net
(Loss) Income Per Common Share Net
(loss) income per common share is computed by dividing net (loss) income by the weighted average number of common shares outstanding
for the period. The calculation of diluted (loss) income per common share does not consider the effect of the Public Warrants (as defined
in Note 3), Private Warrants, Subscription Warrants (as defined in Note 6), and Rights (as defined in Note 3) since the exercise of the
warrants and Rights are contingent upon the occurrence of future events and the inclusion of such warrants and Rights would be anti-dilutive.
The warrants and Rights are exercisable to purchase 22,068,750 VIVEON
HEALTH ACQUISITION CORP. NOTES
TO CONSOLIDATED FINANCIAL STATEMENTS The
following table reflects the calculation of basic and diluted net (loss) income per common share (in dollars, except per share amounts): SCHEDULE
OF BASIC AND DILUTED NET (LOSS) INCOME PER COMMON SHARE
Redeemable Common Stock Non-redeemable Common Stock Redeemable Common Stock Non-redeemable Common Stock
For the Year ended December 31, 2022 For the Year ended December 31, 2021
Redeemable Common Stock Non-redeemable Common Stock Redeemable Common Stock Non-redeemable Common Stock
Basic and diluted net (loss) income per share:
Numerator:
Net (loss) income $ (326,506 ) $ (160,282 ) $ 2,074,858 $ 414,971
Denominator:
Weighted Average Common Stock 8,199,223 4,025,000 20,125,000 4,025,000
Basic and diluted net (loss) income per common share $ (0.04 ) $ (0.04 ) $ 0.10 $ 0.10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Company applies ASC Topic 820, Fair Value Measurement The
carrying amounts reflected in the consolidated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VIVEON
HEALTH ACQUISITION CORP. NOTES
TO CONSOLIDATED FINANCIAL STATEMENTS Derivative
Financial Instruments The
Company evaluates its financial instruments to determine if such instruments are derivatives or contain features that qualify as embedded
derivatives in accordance with ASC 815. The Company’s derivative instruments are recorded at fair value and re-valued at each reporting
date, with changes in the fair value reported in the consolidated statements of operations. Derivative assets and liabilities are classified
on the consolidated balance sheets as current or non-current based on whether or not net-cash settlement or conversion of the instrument
could be required within 12 months of the balance sheet date. The Company has determined the Private Warrants and Subscription Warrants
(as defined in Note 6) are derivative instruments. As the Private Warrants and Subscription Warrants meet the definition of a derivative
the warrants are measured at fair value at issuance and at each reporting date in accordance with ASC 820 with changes in fair value
recognized in the consolidated statements of operations in the period of change. In accordance with ASC Topic 825, Financial Instruments,
the Company has concluded that a portion of the transaction costs which directly related to the Initial Public Offering and the Private
Placement, should be allocated to the Private Warrants based on their relative fair value against total proceeds, and recognized as transaction
costs in the consolidated statements of operations. Recent
Accounting Standards The
Company’s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6" t="inlineStr">
        <is>
          <t>Initial Public Offering</t>
        </is>
      </c>
      <c r="B3" s="3" t="inlineStr">
        <is>
          <t xml:space="preserve"> </t>
        </is>
      </c>
    </row>
    <row r="4">
      <c r="A4" s="3" t="inlineStr">
        <is>
          <t>INITIAL PUBLIC OFFERING</t>
        </is>
      </c>
      <c r="B4" s="3" t="inlineStr">
        <is>
          <t xml:space="preserve">NOTE
3. INITIAL PUBLIC OFFERING On
December 28, 2020, the Company sold 17,500,000 10.00 0.0001 11.50 On
December 30, 2020, the Company sold 2,625,000 26,2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01:54:40Z</dcterms:created>
  <dcterms:modified xmlns:dcterms="http://purl.org/dc/terms/" xmlns:xsi="http://www.w3.org/2001/XMLSchema-instance" xsi:type="dcterms:W3CDTF">2023-08-24T01:54:40Z</dcterms:modified>
</cp:coreProperties>
</file>